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Going Concern and Realization o" sheetId="9" state="visible" r:id="rId9"/>
    <sheet xmlns:r="http://schemas.openxmlformats.org/officeDocument/2006/relationships" name="Property and Equipment" sheetId="10" state="visible" r:id="rId10"/>
    <sheet xmlns:r="http://schemas.openxmlformats.org/officeDocument/2006/relationships" name="Related-Party Transactions" sheetId="11" state="visible" r:id="rId11"/>
    <sheet xmlns:r="http://schemas.openxmlformats.org/officeDocument/2006/relationships" name="Other Accrued Liabilities" sheetId="12" state="visible" r:id="rId12"/>
    <sheet xmlns:r="http://schemas.openxmlformats.org/officeDocument/2006/relationships" name="Commitments and Contingencies" sheetId="13" state="visible" r:id="rId13"/>
    <sheet xmlns:r="http://schemas.openxmlformats.org/officeDocument/2006/relationships" name="Notes Payable" sheetId="14" state="visible" r:id="rId14"/>
    <sheet xmlns:r="http://schemas.openxmlformats.org/officeDocument/2006/relationships" name="Convertible Debentures" sheetId="15" state="visible" r:id="rId15"/>
    <sheet xmlns:r="http://schemas.openxmlformats.org/officeDocument/2006/relationships" name="Derivative Liabilities" sheetId="16" state="visible" r:id="rId16"/>
    <sheet xmlns:r="http://schemas.openxmlformats.org/officeDocument/2006/relationships" name="Stockholders' Deficit" sheetId="17" state="visible" r:id="rId17"/>
    <sheet xmlns:r="http://schemas.openxmlformats.org/officeDocument/2006/relationships" name="Income Taxes" sheetId="18" state="visible" r:id="rId18"/>
    <sheet xmlns:r="http://schemas.openxmlformats.org/officeDocument/2006/relationships" name="Stock Options and Warrants"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Property and Equipment (Tables)" sheetId="24" state="visible" r:id="rId24"/>
    <sheet xmlns:r="http://schemas.openxmlformats.org/officeDocument/2006/relationships" name="Other Accrued Liabilities (Tabl" sheetId="25" state="visible" r:id="rId25"/>
    <sheet xmlns:r="http://schemas.openxmlformats.org/officeDocument/2006/relationships" name="Notes Payable (Tables)" sheetId="26" state="visible" r:id="rId26"/>
    <sheet xmlns:r="http://schemas.openxmlformats.org/officeDocument/2006/relationships" name="Convertible Debentures (Tables)" sheetId="27" state="visible" r:id="rId27"/>
    <sheet xmlns:r="http://schemas.openxmlformats.org/officeDocument/2006/relationships" name="Derivative Liabilities (Tables)" sheetId="28" state="visible" r:id="rId28"/>
    <sheet xmlns:r="http://schemas.openxmlformats.org/officeDocument/2006/relationships" name="Income Taxes (Tables)" sheetId="29" state="visible" r:id="rId29"/>
    <sheet xmlns:r="http://schemas.openxmlformats.org/officeDocument/2006/relationships" name="Stock Options and Warrants (Tab" sheetId="30" state="visible" r:id="rId30"/>
    <sheet xmlns:r="http://schemas.openxmlformats.org/officeDocument/2006/relationships" name="Discontinued Operation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Going Concern and Realization_2"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Related-Party Transactions (Det" sheetId="39" state="visible" r:id="rId39"/>
    <sheet xmlns:r="http://schemas.openxmlformats.org/officeDocument/2006/relationships" name="Other Accrued Liabilities (Deta" sheetId="40" state="visible" r:id="rId40"/>
    <sheet xmlns:r="http://schemas.openxmlformats.org/officeDocument/2006/relationships" name="Other Accrued Liabilities - Sch" sheetId="41" state="visible" r:id="rId41"/>
    <sheet xmlns:r="http://schemas.openxmlformats.org/officeDocument/2006/relationships" name="Other Accrued Liabilities - S_2" sheetId="42" state="visible" r:id="rId42"/>
    <sheet xmlns:r="http://schemas.openxmlformats.org/officeDocument/2006/relationships" name="Commitments and Contingencies (" sheetId="43" state="visible" r:id="rId43"/>
    <sheet xmlns:r="http://schemas.openxmlformats.org/officeDocument/2006/relationships" name="Notes Payable (Details Narrativ" sheetId="44" state="visible" r:id="rId44"/>
    <sheet xmlns:r="http://schemas.openxmlformats.org/officeDocument/2006/relationships" name="Notes Payable - Schedule of Not" sheetId="45" state="visible" r:id="rId45"/>
    <sheet xmlns:r="http://schemas.openxmlformats.org/officeDocument/2006/relationships" name="Convertible Debentures (Details" sheetId="46" state="visible" r:id="rId46"/>
    <sheet xmlns:r="http://schemas.openxmlformats.org/officeDocument/2006/relationships" name="Convertible Debentures - Schedu" sheetId="47" state="visible" r:id="rId47"/>
    <sheet xmlns:r="http://schemas.openxmlformats.org/officeDocument/2006/relationships" name="Convertible Debentures - Sche_2" sheetId="48" state="visible" r:id="rId48"/>
    <sheet xmlns:r="http://schemas.openxmlformats.org/officeDocument/2006/relationships" name="Derivative Liabilities (Details" sheetId="49" state="visible" r:id="rId49"/>
    <sheet xmlns:r="http://schemas.openxmlformats.org/officeDocument/2006/relationships" name="Derivative Liabilities - Schedu" sheetId="50" state="visible" r:id="rId50"/>
    <sheet xmlns:r="http://schemas.openxmlformats.org/officeDocument/2006/relationships" name="Stockholders' Deficit (Details " sheetId="51" state="visible" r:id="rId51"/>
    <sheet xmlns:r="http://schemas.openxmlformats.org/officeDocument/2006/relationships" name="Income Taxes (Details Narrative" sheetId="52" state="visible" r:id="rId52"/>
    <sheet xmlns:r="http://schemas.openxmlformats.org/officeDocument/2006/relationships" name="Income Taxes - Schedule of Stat" sheetId="53" state="visible" r:id="rId53"/>
    <sheet xmlns:r="http://schemas.openxmlformats.org/officeDocument/2006/relationships" name="Income Taxes - Schedule of Net " sheetId="54" state="visible" r:id="rId54"/>
    <sheet xmlns:r="http://schemas.openxmlformats.org/officeDocument/2006/relationships" name="Income Taxes - Schedule of Reco" sheetId="55" state="visible" r:id="rId55"/>
    <sheet xmlns:r="http://schemas.openxmlformats.org/officeDocument/2006/relationships" name="Income Taxes - Schedule of Re_2" sheetId="56" state="visible" r:id="rId56"/>
    <sheet xmlns:r="http://schemas.openxmlformats.org/officeDocument/2006/relationships" name="Stock Options and Warrants (Det" sheetId="57" state="visible" r:id="rId57"/>
    <sheet xmlns:r="http://schemas.openxmlformats.org/officeDocument/2006/relationships" name="Stock Options and Warrants  - S" sheetId="58" state="visible" r:id="rId58"/>
    <sheet xmlns:r="http://schemas.openxmlformats.org/officeDocument/2006/relationships" name="Discontinued Operations - Sched"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2" customWidth="1" min="2" max="2"/>
    <col width="13" customWidth="1" min="3" max="3"/>
    <col width="14" customWidth="1" min="4" max="4"/>
  </cols>
  <sheetData>
    <row r="1">
      <c r="A1" s="1" t="inlineStr">
        <is>
          <t>Document and Entity Information - USD ($)</t>
        </is>
      </c>
      <c r="B1" s="2" t="inlineStr">
        <is>
          <t>12 Months Ended</t>
        </is>
      </c>
    </row>
    <row r="2">
      <c r="B2" s="2" t="inlineStr">
        <is>
          <t>Dec. 31, 2020</t>
        </is>
      </c>
      <c r="C2" s="2" t="inlineStr">
        <is>
          <t>May 17, 2021</t>
        </is>
      </c>
      <c r="D2" s="2" t="inlineStr">
        <is>
          <t>Jun. 30, 2020</t>
        </is>
      </c>
    </row>
    <row r="3">
      <c r="A3" s="3" t="inlineStr">
        <is>
          <t>Cover [Abstract]</t>
        </is>
      </c>
    </row>
    <row r="4">
      <c r="A4" s="4" t="inlineStr">
        <is>
          <t>Entity Registrant Name</t>
        </is>
      </c>
      <c r="B4" s="4" t="inlineStr">
        <is>
          <t>CIRTRAN CORP</t>
        </is>
      </c>
    </row>
    <row r="5">
      <c r="A5" s="4" t="inlineStr">
        <is>
          <t>Entity Central Index Key</t>
        </is>
      </c>
      <c r="B5" s="4" t="inlineStr">
        <is>
          <t>0000813716</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t>
        </is>
      </c>
      <c r="B11" s="4" t="inlineStr">
        <is>
          <t>No</t>
        </is>
      </c>
    </row>
    <row r="12">
      <c r="A12" s="4" t="inlineStr">
        <is>
          <t>Entity Reporting Status Current</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183303</v>
      </c>
    </row>
    <row r="20">
      <c r="A20" s="4" t="inlineStr">
        <is>
          <t>Entity Common Stock, Shares Outstanding</t>
        </is>
      </c>
      <c r="C20" s="6" t="n">
        <v>4945417</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 PROPERTY AND
EQUIPMENT Property and equipment and
estimated service lives consist of the following:
December 31, 2020 December 31, 2019 Useful Life (years)
Furniture and office equipment $ - $ 177,900 5-10
Leasehold improvements - 997,714 7-10
Production equipment - 2,886,267 5-10
Vehicles 18,672 53,209 3-7
Total 18,672 4,115,090
Less: accumulated depreciation (373 ) (4,105,318 )
Property and equipment, net $ 18,299 $ 9,772 During the year ended December
31, 2020, we disposed of all of our remaining assets as part of our adoption of our new agreement to develop and distribute certain products.
There was no consideration received upon disposal resulting in a net loss of $9,771 during the year ended December 31, 2020.
There was $373 and $2,293 of depreciation expense recorded during the years ended December 31,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NOTE 5 - RELATED-PARTY
TRANSACTIONS Transactions involving
Officers, Directors, and Stockholders In 2007, we issued a 10%
promissory note to a family member of our president in exchange for $300,000. The note was due on demand after May 2008. There were no
repayments made during the periods presented. At December 31, 2020 and 2019, the principal amount owing on the note was $151,833 and $151,833,
respectively. On March 31, 2008, we issued
to this same family member, along with two other company shareholders, promissory notes totaling $315,000 ($105,000 each). Under the terms
of these three $105,000 notes, we received total proceeds of $300,000 and agreed to repay the amount received plus a 5% borrowing fee.
The notes were due April 30, 2008, after which they were due on demand, with interest accruing at 12% per annum. We made no payments towards
the outstanding notes during the periods presented. The principal balance owing on the notes as of December 31, 2020 and 2019, totaled
$72,466 and $72,466, respectively. During the year ended December
31, 2020, we made repayments to related parties of $467,409 and advances of $11,500 were received from related parties. Additionally,
related parties paid expenses totaling $1,940 directly to vendors on our behalf. There were $287,776 and $738,655 of short-term advances
due to related parties as of December 31, 2020 and 2019, respectively. The advances are due on demand and as such included in current
liabilities. The terms of our employment
agreement with Iehab Hawatmeh, our president, require us to grant options to purchase 6,000 shares of our stock each year, with an exercise
price equal to the fair market price of our common stock as of the grant date, as compensation for services provided as our chief executive
officer. During the year ended December 31, 2020, we granted options to purchase 6,000 shares of common stock relating to this employment
agreement. There were also options to purchase 6,000 shares of common stock that expired during the year ended December 31, 2020. There
were outstanding options to purchase 30,000 shares of common stock and options to purchase 30,000 shares of common held by Iehab Hawatmeh
as of December 31, 2020 and 2019, respectively. See Note 6 – Other Accrued Liabilities Note 12 –
Stock Options and Warrants As of December 31, 2020 and
2019, we owed our president a total of $868,528 and $903,740 in unsecured advances. The advances and short-term bridge loans were approved
by our board of directors under a 5% borrowing fee. The borrowing fees were waived by our president on these loans. These amounts are
included in our liabilities from discontinued operations. As of December 31, 2020 and
2019, we owed a total of $13,740 to a related party through trade payables incurred in the normal course of business. These amounts are
shown as a separate related-party payable on the balance sheet as of each reporting date. During the year ended December
31, 2020, we made deposits with a related-party inventory supplier totaling $319,333. The related party is an entity controlled by our
CEO. All transactions were at a 2% markup over the related-party’s cost paid for inventory in arm’s-length transactions.
Total inventory purchases from the related party were $643,772 during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12 Months Ended</t>
        </is>
      </c>
    </row>
    <row r="2">
      <c r="B2" s="2" t="inlineStr">
        <is>
          <t>Dec. 31, 2020</t>
        </is>
      </c>
    </row>
    <row r="3">
      <c r="A3" s="3" t="inlineStr">
        <is>
          <t>Payables and Accruals [Abstract]</t>
        </is>
      </c>
    </row>
    <row r="4">
      <c r="A4" s="4" t="inlineStr">
        <is>
          <t>Other Accrued Liabilities</t>
        </is>
      </c>
      <c r="B4" s="4" t="inlineStr">
        <is>
          <t>NOTE 6 - OTHER ACCRUED
LIABILITIES Accrued tax liabilities consist
of delinquent payroll taxes, interest, and penalties owed by us to the Internal Revenue Service (“IRS”) and other tax entities. Accrued liabilities consist
of the following:
December 31,
2020 2019
Tax liabilities $ 557,894 $ 806,331
Other 796,645 271,668
Total $ 1,354,539 $ 1,077,999 Other accrued liabilities
as of December 31, 2020 and 2019, include a non-interest-bearing payable totaling $45,000 that is due on demand. Additionally, other
accrued liabilities as of December 31, 2020 include customer deposits totaling $751,645. During the year ended December 31, 2020 our
CEO made tax payments totalling $364,202 directly to the IRS on our behalf to reduce the tax liabilities owing. Accrued payroll and compensation
liabilities consist of the following:
December 31, 2020 December 31, 2019
Stock option expenses $ - $ 4,000
Director fees 135,000 135,000
Bonus expenses 121,858 121,858
Commissions 2,148 2,148
Administrative payroll 3,874,340 3,494,630
Total $ 4,133,346 $ 3,757,636 During the year ended December
31, 2020, the statute of limitations on certain liabilities carried in accounts payable passed. As a result, we recognized a gain of $1,023,471
from the write-off of accounts payable included in continuing operations and $233,382 included in gains from discontinued operations. Stock option expenses consist
of employee stock option expenses. During the year ended December 31, 2020, we resumed accruing wages for our CEO, which are included
in administrative payroll. A total of $345,000 was accrued during the year ended December 31, 2020, of which $172,500 are included in
cost of sales as a direct labor cost of fulfilling performance obligations related to our revenue recognized and $172,500 are included
in operating expenses. The allocation of wages to cost of sales and operating expenses is based on the percentage of time spent by our
CEO to directly deliver on certain performance obligations under our contracts with our customers. Our CEO spent 100% of his time as such
during the six months ended June 30, 2020, with 0% of his time spent as such during the third and fourth quarters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7 - COMMITMENTS
AND CONTINGENCIES Litigation and Claims Various vendors, service providers, and others have
asserted legal claims in previous years. These creditors generally are not actively seeking collection of amounts due them, and we have
determined that the probability of realizing any loss on these claims is remote and will seek to compromise and settle at a deep discount
any of such claims that are asserted for collection. These amounts are included in our current liabilities. We have not accrued any liability
for claims or judgments that we have determined to be barred by the applicable statute of limitations, which generally is eight years
for judgments in Utah. Playboy Enterprises, Inc. Our affiliate, Play Beverages, LLC, filed suit against
Playboy Enterprises, Inc., in Cook County, Illinois, Circuit Court in October 2012 asserting numerous claims, including breach of contract
and tortious interference. Playboy responded with a counterclaim of breach of contract and trademark infringement. After proceedings in
October 2016, the court awarded a judgment to Playboy of $6.6 million against Play Beverages and CirTran Beverage Corp., our subsidiary.
The court denied our motion for a new trial and awarded Playboy treble patent infringement damages and attorney’s fees. We filed
a notice of appeal in July 2017 and again in March 2018. Playboy has initiated collection efforts but has recovered no funds. In September
2018, the appellate court affirmed the judgment of the circuit court. We have accrued $17,205,599 as of December 31, 2020 and 2019, related
to this judgment, which is included in liabilities in discontinued operations. Delinquent Payroll Taxes,
Interest, and Penalties In
November 2004, the IRS accepted our amended offer in compromise (the “Offer”) to settle delinquent payroll taxes, interest,
and penalties, which requires us to pay $500,000, remain current in our payment of taxes for five years, and forego claiming any net operating
losses for the years 2001 through 2015 or until we pay taxes on future profits in an amount equal to the taxes of $1,455,767 waived by
the Offer. In June 2013, we entered into a partial installment agreement to pay $768,526 in unpaid 2009 payroll taxes, which requires
us to pay the IRS 5% of cash deposits. The monthly payments are to continue until the account balances are paid in full or until the collection
statute of limitation expired on October 6, 2020. We are currently in communication with the IRS regarding the statute of limitations
on this settlement and appropriate next steps. There was $673,645 and $1,048,756 due as of December 31, 2020 and 2019, respectively. Employment Agreements We engage Iehab Hawatmeh,
our president and chief executive officer, through an employment agreement entered in August 2009 and amended in September 2017. In July
2017, Mr. Hawatmeh had resigned all positions with us to pursue other business activities, thereby effectively terminating the agreement.
However, the amendment to his employment agreement in September 2017 reinstated Mr. Hawatmeh to his previous positions, with a salary
in an amount to be determined. Among other things, the reinstated employment agreement: (a) grants options to purchase a minimum of 6,000
shares of our stock each year, with an exercise price equal to the market price of our common stock as of the grant date, for the maximum
term allowed under our stock option plan; (b) provides for health insurance coverage, cell phone, car allowance, life insurance, and director
and officer liability insurance, as well as any other bonus approved by our board; and (c) includes additional incentive compensation
as follows: (i) a quarterly bonus equal to 5% of our earnings before interest, taxes, depreciation and amortization for the applicable
quarter; (ii) bonuses equal to 1% of the net purchase price of any acquisitions we complete that are directly generated and arranged by
Mr. Hawatmeh; and (iii) an annual bonus (payable quarterly) equal to 1% of our gross sales of all products, net of returns and allowances.
On January 1, 2020, we resumed accruing wages for our CEO. A total of $345,000 was accrued during the year ended December 31, 2020. We also have an oral agreement
with our other director that requires us to issue options to purchase 2,000 shares of our common stock each year. During the years ended December
31, 2020 and 2019, we granted options to purchase 8,000 and 8,000 shares of common stock to Mr. Hawatmeh and Ms. Hollinger, respectively.
We recorded expenses totaling $56 and $800 during the years ended December 31, 2020 and 2019, respectively, for these options. We have no other agreements
requiring the grant of options. License Agreements We have entered into agreements
whereby we are required to pay certain royalties for the manufacture and distribution of licensed products. Fees are based on a percentage
of sales and remitted quarterly. Such costs are included in cost of sales for financial reporting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12 Months Ended</t>
        </is>
      </c>
    </row>
    <row r="2">
      <c r="B2" s="2" t="inlineStr">
        <is>
          <t>Dec. 31, 2020</t>
        </is>
      </c>
    </row>
    <row r="3">
      <c r="A3" s="3" t="inlineStr">
        <is>
          <t>Notes Payable [Abstract]</t>
        </is>
      </c>
    </row>
    <row r="4">
      <c r="A4" s="4" t="inlineStr">
        <is>
          <t>Notes Payable</t>
        </is>
      </c>
      <c r="B4" s="4" t="inlineStr">
        <is>
          <t>NOTE 8 - NOTES PAYABLE Notes payable consisted of
the following:
December 31, 2020 December 31, 2019
Note payable to former service provider for past due account payable (current) $ 90,000 $ 90,000
Note payable for settlement of debt (long term) 500,000 500,000
Small Business Administration loan 156,000 -
Total $ 746,000 $ 590,000 There was $205,165 and $157,535
of accrued interest due on these note as of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12 Months Ended</t>
        </is>
      </c>
    </row>
    <row r="2">
      <c r="B2" s="2" t="inlineStr">
        <is>
          <t>Dec. 31, 2020</t>
        </is>
      </c>
    </row>
    <row r="3">
      <c r="A3" s="3" t="inlineStr">
        <is>
          <t>Debt Disclosure [Abstract]</t>
        </is>
      </c>
    </row>
    <row r="4">
      <c r="A4" s="4" t="inlineStr">
        <is>
          <t>Convertible Debentures</t>
        </is>
      </c>
      <c r="B4" s="4" t="inlineStr">
        <is>
          <t>NOTE 9 - CONVERTIBLE
DEBENTURES We have entered into various
convertible debentures that encumber all of our assets. Convertible debentures consisted of the following:
December 31, 2020 December 31, 2019
Convertible debenture, 5% stated interest rate, secured by all of our assets, due on May 30, 2021 $ 200,000 $ 200,000
Convertible debenture, 5% stated interest rate, secured by all of our assets, due on December 8, 2021 25,000 25,000
Convertible debenture, 5% stated interest rate, secured by all of our assets, due on February 8, 2021 25,000 25,000
Convertible debenture, 5% stated interest rate, secured by all of our assets, due on December 8, 2021 25,000 10,000
Convertible debenture, 5% stated interest rate, secured by all of our assets, due on April 30, 2027 2,390,528 2,390,528
Subtotal $ 2,665,528 $ 2,650,528
Less: discounts (613,428 ) (722,886 )
Total $ 2,052,100 $ 1,927,642
Less: current portion (264,284 ) (248,874 )
Long term portion $ 1,787,816 $ 1,678,768 The convertible debentures
and accrued interest are convertible into shares of our common stock at the lower of $100 or the lowest bid price for the 20 trading days
prior to conversion. As of December 31, 2020 and
2019, we had accrued interest on the convertible debentures totaling $1,528,511 and $1,399,295, respectively, of which $41,960 and $28,199
was current and $1,486,551 and $1,371,098 was long term, respectively. As of December 31, 2020 and 2019, the debentures, including accrued
but unpaid interest, were convertible into 167,761,552 and 568,989,796 shares of our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0</t>
        </is>
      </c>
    </row>
    <row r="3">
      <c r="A3" s="3" t="inlineStr">
        <is>
          <t>Derivative Instruments and Hedging Activities Disclosure [Abstract]</t>
        </is>
      </c>
    </row>
    <row r="4">
      <c r="A4" s="4" t="inlineStr">
        <is>
          <t>Derivative Liabilities</t>
        </is>
      </c>
      <c r="B4" s="4" t="inlineStr">
        <is>
          <t>NOTE 10 – DERIVATIVE
LIABILITIES As discussed in Note
9 - Convertible Debentures
Volatility 78.5% - 93.8 %
Risk-free rates 0.06% - 0.51 %
Stock price $ .028 0
Remaining life 0.25- 6.33 years The fair values of the derivative
instruments are measured each reporting period, which resulted in a loss on the fair value of derivative liabilities of $22,822 and $80,640
during the years ended December 31, 2020 and 2019. As of December 31, 2020 and 2019, the fair market value of the derivatives aggregated
$922,654 and $894,07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Dec. 31, 2020</t>
        </is>
      </c>
    </row>
    <row r="3">
      <c r="A3" s="3" t="inlineStr">
        <is>
          <t>Equity [Abstract]</t>
        </is>
      </c>
    </row>
    <row r="4">
      <c r="A4" s="4" t="inlineStr">
        <is>
          <t>Stockholders' Deficit</t>
        </is>
      </c>
      <c r="B4" s="4" t="inlineStr">
        <is>
          <t>NOTE 11—STOCKHOLDERS’
DEFICIT We are authorized to issue
up to 100,000,000 shares of $0.001 par value common stock. During the year ended December 31, 2020, we issued a total of 220,000 shares
of common stock for the conversion of $4,400 of accrued interest payable under our convertible debentures. We had a total of 4,720,417
and 4,500,417 common shares issued and outstanding as of December 31, 2020 and 2019, respectively. During the year ended December 31,
2019, we effected a 1:1000 reverse stock split of our outstanding stock. The impacts of the reverse stock split have been retroactively
st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12 - INCOME TAXES We did not provide any current or deferred U.S. federal
income tax provision or benefit for any of the periods presented because we have experienced operating losses since inception. When it
is more likely than not that a tax asset cannot be realized through future income, the company must allow for this future tax benefit.
We provided a full valuation allowance on the net deferred tax asset, consisting of net operating loss carryforwards, because management
has determined that it is more likely than not that we will not earn income sufficient to realize the deferred tax assets during the carryforward
period. We have not taken a tax position that, if challenged,
would have a material effect on the financial statements for the years ended December 31, 2020 and 2019, applicable under FASB ASC 740, Income
Taxes As of December 31, 2020 and
2019, we had net operating loss carryforwards for tax reporting purposes of approximately $19.0 million and $19.1 million, respectively.
During the year ended December 31, 2019, we dissolved four subsidiaries that had total net operating loss carryforwards of approximately
$8.9 million, which were forfeited upon dissolution, reducing our deferred tax asset by approximately $1.9 million. In addition, the realization
of tax benefits relating to net operating loss carryforwards is limited due to the settlement related to amounts previously due to the
IRS, as discussed in Note 6 – Other Accrued Liabilities The provision for income taxes differs from the amount
computed by applying the statutory federal income tax rate to income before provision for income taxes. The sources and tax effects of
the differences for the periods presented are as follows:
Income tax provision at the federal statutory rate 21 %
Effect on operating losses (21 )%
- Net deferred tax assets consisted of the following:
December 31, 2020 December 31, 2019
Net operating loss carryforward $ 3,791,763 $ 4,005,545
Valuation allowance (3,791,763 ) (4,005,545 )
Net deferred tax asset $ — $ — A reconciliation of income taxes computed at the statutory
rate is as follows:
December 31, 2020 December 31, 2019
Computed federal income tax benefit (expense) at statutory rate of 21% and 21% $ 111,023 $ (245,508 )
Depreciation and amortization - 459
Change in payroll accruals 75,142 8,794
Stock option expense 11 160
Amortization of debt discount 23,042 -
Change in derivative liability 4,564 -
Change in valuation allowance (213,782 ) 236,095
Income tax expens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12 Months Ended</t>
        </is>
      </c>
    </row>
    <row r="2">
      <c r="B2" s="2" t="inlineStr">
        <is>
          <t>Dec. 31, 2020</t>
        </is>
      </c>
    </row>
    <row r="3">
      <c r="A3" s="3" t="inlineStr">
        <is>
          <t>Equity [Abstract]</t>
        </is>
      </c>
    </row>
    <row r="4">
      <c r="A4" s="4" t="inlineStr">
        <is>
          <t>Stock Options and Warrants</t>
        </is>
      </c>
      <c r="B4" s="4" t="inlineStr">
        <is>
          <t xml:space="preserve">NOTE 13 - STOCK OPTIONS
AND WARRANTS Stock Incentive Plans During the year ended December
31, 2020 and 2019, we granted to employees 8,000 and 8,000 options to purchase shares of common stock, respectively. The 8,000 options granted
during the year ended December 31, 2020, were valued using the following assumptions: estimated five-year term, estimated volatility of
91%, and a risk-free rate of 1.61%. During the year ended December
31, 2019, we granted 6,000 and 2,000 stock options relating to the employment agreements with Mr. Hawatmeh and
Ms. Hollinger. The fair market value of the options was $600, using the following assumptions: estimated seven-year term, estimated
volatility of 567%, and a risk-free rate of 2.31%. As of December 31, 2020 and
2019, we had no unrecognized compensation related to outstanding options that have not yet vested at year-end that would be recognized
in subsequent periods. See Note 6 – Other Accrued Liabilities During the year ended December
31, 2020, we issued a total of 8,000 options to purchase common stock, and a total of 8,000 options expired unexercised. As of December
31, 2020, there were 40,000 options issued and vested with a weighted average exercise price of $0.01 and a weighted average remaining
life of 2.92 years. Outstanding options as of December 31, 2020 consisted of:
Exercise Price Count Avg Exercise Remaining Life Exerciseable
$ 0.01 8,000 $ 0.01 0.99 8,000
$ 0.10 32,000 $ 0.10 3.40 32,000
Total 40,000 $ 0.08 2.92 4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108147</v>
      </c>
      <c r="C3" s="4" t="inlineStr">
        <is>
          <t xml:space="preserve"> </t>
        </is>
      </c>
    </row>
    <row r="4">
      <c r="A4" s="4" t="inlineStr">
        <is>
          <t>Inventory</t>
        </is>
      </c>
      <c r="B4" s="6" t="n">
        <v>325252</v>
      </c>
      <c r="C4" s="6" t="n">
        <v>18814</v>
      </c>
    </row>
    <row r="5">
      <c r="A5" s="4" t="inlineStr">
        <is>
          <t>Deposits on inventory</t>
        </is>
      </c>
      <c r="B5" s="6" t="n">
        <v>53900</v>
      </c>
      <c r="C5" s="4" t="inlineStr">
        <is>
          <t xml:space="preserve"> </t>
        </is>
      </c>
    </row>
    <row r="6">
      <c r="A6" s="4" t="inlineStr">
        <is>
          <t>Deposits on inventory - related party</t>
        </is>
      </c>
      <c r="B6" s="6" t="n">
        <v>319333</v>
      </c>
      <c r="C6" s="4" t="inlineStr">
        <is>
          <t xml:space="preserve"> </t>
        </is>
      </c>
    </row>
    <row r="7">
      <c r="A7" s="4" t="inlineStr">
        <is>
          <t>Accounts receivable</t>
        </is>
      </c>
      <c r="B7" s="6" t="n">
        <v>16966</v>
      </c>
      <c r="C7" s="4" t="inlineStr">
        <is>
          <t xml:space="preserve"> </t>
        </is>
      </c>
    </row>
    <row r="8">
      <c r="A8" s="4" t="inlineStr">
        <is>
          <t>Other current assets</t>
        </is>
      </c>
      <c r="B8" s="6" t="n">
        <v>118844</v>
      </c>
      <c r="C8" s="6" t="n">
        <v>1210</v>
      </c>
    </row>
    <row r="9">
      <c r="A9" s="4" t="inlineStr">
        <is>
          <t>Total current assets</t>
        </is>
      </c>
      <c r="B9" s="6" t="n">
        <v>942442</v>
      </c>
      <c r="C9" s="6" t="n">
        <v>20024</v>
      </c>
    </row>
    <row r="10">
      <c r="A10" s="4" t="inlineStr">
        <is>
          <t>Investment in securities at cost</t>
        </is>
      </c>
      <c r="B10" s="6" t="n">
        <v>300000</v>
      </c>
      <c r="C10" s="6" t="n">
        <v>300000</v>
      </c>
    </row>
    <row r="11">
      <c r="A11" s="4" t="inlineStr">
        <is>
          <t>Right of use asset</t>
        </is>
      </c>
      <c r="B11" s="6" t="n">
        <v>50409</v>
      </c>
      <c r="C11" s="4" t="inlineStr">
        <is>
          <t xml:space="preserve"> </t>
        </is>
      </c>
    </row>
    <row r="12">
      <c r="A12" s="4" t="inlineStr">
        <is>
          <t>Property and equipment, net of accumulated depreciation</t>
        </is>
      </c>
      <c r="B12" s="6" t="n">
        <v>18299</v>
      </c>
      <c r="C12" s="6" t="n">
        <v>9772</v>
      </c>
    </row>
    <row r="13">
      <c r="A13" s="4" t="inlineStr">
        <is>
          <t>Total assets</t>
        </is>
      </c>
      <c r="B13" s="6" t="n">
        <v>1311150</v>
      </c>
      <c r="C13" s="6" t="n">
        <v>329796</v>
      </c>
    </row>
    <row r="14">
      <c r="A14" s="3" t="inlineStr">
        <is>
          <t>Current liabilities</t>
        </is>
      </c>
    </row>
    <row r="15">
      <c r="A15" s="4" t="inlineStr">
        <is>
          <t>Bank overdraft</t>
        </is>
      </c>
      <c r="B15" s="4" t="inlineStr">
        <is>
          <t xml:space="preserve"> </t>
        </is>
      </c>
      <c r="C15" s="6" t="n">
        <v>1611</v>
      </c>
    </row>
    <row r="16">
      <c r="A16" s="4" t="inlineStr">
        <is>
          <t>Accounts payable</t>
        </is>
      </c>
      <c r="B16" s="6" t="n">
        <v>1347870</v>
      </c>
      <c r="C16" s="6" t="n">
        <v>2121401</v>
      </c>
    </row>
    <row r="17">
      <c r="A17" s="4" t="inlineStr">
        <is>
          <t>Lease liability, current</t>
        </is>
      </c>
      <c r="B17" s="6" t="n">
        <v>28118</v>
      </c>
    </row>
    <row r="18">
      <c r="A18" s="4" t="inlineStr">
        <is>
          <t>Related-party payable</t>
        </is>
      </c>
      <c r="B18" s="6" t="n">
        <v>13740</v>
      </c>
      <c r="C18" s="6" t="n">
        <v>13740</v>
      </c>
    </row>
    <row r="19">
      <c r="A19" s="4" t="inlineStr">
        <is>
          <t>Short-term advances payable</t>
        </is>
      </c>
      <c r="B19" s="6" t="n">
        <v>109904</v>
      </c>
      <c r="C19" s="6" t="n">
        <v>163994</v>
      </c>
    </row>
    <row r="20">
      <c r="A20" s="4" t="inlineStr">
        <is>
          <t>Short-term advances payable - related parties</t>
        </is>
      </c>
      <c r="B20" s="6" t="n">
        <v>287776</v>
      </c>
      <c r="C20" s="6" t="n">
        <v>738655</v>
      </c>
    </row>
    <row r="21">
      <c r="A21" s="4" t="inlineStr">
        <is>
          <t>Accrued liabilities</t>
        </is>
      </c>
      <c r="B21" s="6" t="n">
        <v>1354539</v>
      </c>
      <c r="C21" s="6" t="n">
        <v>1077999</v>
      </c>
    </row>
    <row r="22">
      <c r="A22" s="4" t="inlineStr">
        <is>
          <t>Accrued payroll and compensation expense</t>
        </is>
      </c>
      <c r="B22" s="6" t="n">
        <v>4133346</v>
      </c>
      <c r="C22" s="6" t="n">
        <v>3757636</v>
      </c>
    </row>
    <row r="23">
      <c r="A23" s="4" t="inlineStr">
        <is>
          <t>Accrued interest, current portion</t>
        </is>
      </c>
      <c r="B23" s="6" t="n">
        <v>2824948</v>
      </c>
      <c r="C23" s="6" t="n">
        <v>2405946</v>
      </c>
    </row>
    <row r="24">
      <c r="A24" s="4" t="inlineStr">
        <is>
          <t>Convertible debenture, current portion, net of discounts</t>
        </is>
      </c>
      <c r="B24" s="6" t="n">
        <v>264284</v>
      </c>
      <c r="C24" s="6" t="n">
        <v>248874</v>
      </c>
    </row>
    <row r="25">
      <c r="A25" s="4" t="inlineStr">
        <is>
          <t>Note payable, current portion</t>
        </is>
      </c>
      <c r="B25" s="6" t="n">
        <v>90000</v>
      </c>
      <c r="C25" s="6" t="n">
        <v>90000</v>
      </c>
    </row>
    <row r="26">
      <c r="A26" s="4" t="inlineStr">
        <is>
          <t>Note payable to stockholders and members</t>
        </is>
      </c>
      <c r="B26" s="6" t="n">
        <v>521194</v>
      </c>
      <c r="C26" s="6" t="n">
        <v>151833</v>
      </c>
    </row>
    <row r="27">
      <c r="A27" s="4" t="inlineStr">
        <is>
          <t>Derivative liability</t>
        </is>
      </c>
      <c r="B27" s="6" t="n">
        <v>922654</v>
      </c>
      <c r="C27" s="6" t="n">
        <v>894079</v>
      </c>
    </row>
    <row r="28">
      <c r="A28" s="4" t="inlineStr">
        <is>
          <t>Liabilities from discontinued operations</t>
        </is>
      </c>
      <c r="B28" s="6" t="n">
        <v>26153820</v>
      </c>
      <c r="C28" s="6" t="n">
        <v>26348853</v>
      </c>
    </row>
    <row r="29">
      <c r="A29" s="4" t="inlineStr">
        <is>
          <t>Total current liabilities</t>
        </is>
      </c>
      <c r="B29" s="6" t="n">
        <v>38052193</v>
      </c>
      <c r="C29" s="6" t="n">
        <v>38014621</v>
      </c>
    </row>
    <row r="30">
      <c r="A30" s="4" t="inlineStr">
        <is>
          <t>Lease liability, long term</t>
        </is>
      </c>
      <c r="B30" s="6" t="n">
        <v>22291</v>
      </c>
      <c r="C30" s="4" t="inlineStr">
        <is>
          <t xml:space="preserve"> </t>
        </is>
      </c>
    </row>
    <row r="31">
      <c r="A31" s="4" t="inlineStr">
        <is>
          <t>Accrued interest, net of current portion</t>
        </is>
      </c>
      <c r="B31" s="6" t="n">
        <v>1490951</v>
      </c>
      <c r="C31" s="6" t="n">
        <v>1371098</v>
      </c>
    </row>
    <row r="32">
      <c r="A32" s="4" t="inlineStr">
        <is>
          <t>Note payable, net of current portion</t>
        </is>
      </c>
      <c r="B32" s="6" t="n">
        <v>656000</v>
      </c>
      <c r="C32" s="6" t="n">
        <v>500000</v>
      </c>
    </row>
    <row r="33">
      <c r="A33" s="4" t="inlineStr">
        <is>
          <t>Convertible debenture, net of current portion, net of discount</t>
        </is>
      </c>
      <c r="B33" s="6" t="n">
        <v>1787816</v>
      </c>
      <c r="C33" s="6" t="n">
        <v>1678768</v>
      </c>
    </row>
    <row r="34">
      <c r="A34" s="4" t="inlineStr">
        <is>
          <t>Total liabilities</t>
        </is>
      </c>
      <c r="B34" s="6" t="n">
        <v>42009251</v>
      </c>
      <c r="C34" s="6" t="n">
        <v>41564487</v>
      </c>
    </row>
    <row r="35">
      <c r="A35" s="4" t="inlineStr">
        <is>
          <t>Commitments and contingencies</t>
        </is>
      </c>
      <c r="B35" s="4" t="inlineStr">
        <is>
          <t xml:space="preserve"> </t>
        </is>
      </c>
      <c r="C35" s="4" t="inlineStr">
        <is>
          <t xml:space="preserve"> </t>
        </is>
      </c>
    </row>
    <row r="36">
      <c r="A36" s="3" t="inlineStr">
        <is>
          <t>Stockholders' deficit</t>
        </is>
      </c>
    </row>
    <row r="37">
      <c r="A37" s="4" t="inlineStr">
        <is>
          <t>Common stock, par value $0.001; 100,000,000 shares authorized; 4,720,417 and 4,500,417 shares issued and outstanding at December 31, 2020 and 2019, respectively</t>
        </is>
      </c>
      <c r="B37" s="6" t="n">
        <v>4720</v>
      </c>
      <c r="C37" s="6" t="n">
        <v>4500</v>
      </c>
    </row>
    <row r="38">
      <c r="A38" s="4" t="inlineStr">
        <is>
          <t>Additional paid-in capital</t>
        </is>
      </c>
      <c r="B38" s="6" t="n">
        <v>37226851</v>
      </c>
      <c r="C38" s="6" t="n">
        <v>37222615</v>
      </c>
    </row>
    <row r="39">
      <c r="A39" s="4" t="inlineStr">
        <is>
          <t>Accumulated deficit</t>
        </is>
      </c>
      <c r="B39" s="6" t="n">
        <v>-77929672</v>
      </c>
      <c r="C39" s="6" t="n">
        <v>-78461806</v>
      </c>
    </row>
    <row r="40">
      <c r="A40" s="4" t="inlineStr">
        <is>
          <t>Total stockholders' deficit</t>
        </is>
      </c>
      <c r="B40" s="6" t="n">
        <v>-40698101</v>
      </c>
      <c r="C40" s="6" t="n">
        <v>-41234691</v>
      </c>
    </row>
    <row r="41">
      <c r="A41" s="4" t="inlineStr">
        <is>
          <t>Total liabilities and stockholders' deficit</t>
        </is>
      </c>
      <c r="B41" s="5" t="n">
        <v>1311150</v>
      </c>
      <c r="C41" s="5" t="n">
        <v>329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NOTE 14 - DISCONTINUED
OPERATIONS At October 21, 2016, we exited
the beverage licensing and distribution business. The assets and liabilities associated with this business are displayed as assets and
liabilities from discontinued operations as of December 31, 2020 and 2019, as a result. Additionally, the revenues and costs associated
with this business are displayed as losses from discontinued operations for the years ended December 31, 2020 and 2019. Total assets and liabilities
included in discontinued operations were as follows:
December 31,
2020 2019
Assets from Discontinued Operations:
Cash $ - -
Total assets from discontinued operations $ - $ -
Liabilities from Discontinued Operations:
Accounts payable $ 19,456,998 $ 19,690,378
Accrued liabilities 589,380 704,917
Accrued interest 1,176,226 1,022,342
Accrued payroll and compensation expense 131,108 131,108
Current maturities of long-term debt 239,085 444,085
Related-party payable 1,776,250 1,776,250
Short-term advances payable 2,784,773 2,579,773
Total liabilities from discontinued operations $ 26,153,820 $ 26,348,853 Net losses from discontinued
operations were comprised of the following components:
Year Ended December 31,
2020 2019
Net sales $ - $ -
Cost of sales - -
Gross profit - -
Operating expenses
Selling, general and administrative expenses - 13,193
Total operating expenses - 13,193
Other income (expense)
Interest expense (153,886 ) (153,465 )
Gain on write of off accounts payable 233,382 18,095
Total other income (expense) 79,496 (135,373 )
Net income (loss) from discontinued operations $ 79,496 $ (148,5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On March 29, 2021, we accepted a request from a convertible
debenture holder to convert $6,750 of accrued but unpaid interest for 225,000 shares of common stock. On March 11, 2020, the World Health Organization characterized
COVID-19 as a global pandemic. This situation is ongoing, and we are monitoring it closely. Although our response to the COVID-19 pandemic
continues to evolve, we have taken measures to mitigate the impact on our business operations and overall financial performance. We are
also constantly evaluating and responding to the impact of the pandemic on our supply chain as compared to product demand. In addition,
we actively monitor COVID-19-related developments and may take further actions that alter our business operations as may be required by
federal, state, or local authorities or that we determine are in the best interests of our employees, customers, vendors, and stockholders.
The effects of these operational modifications will be reflected in current and future reporting period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We consolidate all of our majority-owned subsidiaries,
companies over which we exercise control through majority voting rights, and companies in which we have a variable interest and we are
the primary beneficiary. We account for our investments in common stock of other companies that we do not control, but over which we can
exert significant influence, using the cost method. The consolidated financial
statements as of and for the year ended December 31, 2020, include the accounts of CirTran Corporation and our wholly owned subsidiaries:
CirTran Products Corp., LBC Products, Inc., and CirTran - Asia, Inc. All intercompany balances and transactions have been eliminated. The consolidated financial statements as of and for
the year ended December 31, 2019, include the accounts of CirTran Corporation and our wholly owned subsidiaries: CirTran Products Corp.,
CirTran Corporation (Utah), CirTran Beverage Corp., CirTran Online Corp., CirTran Media Corp., Racore Network, and CirTran - Asia, Inc.
All intercompany balances and transactions have been eliminated.</t>
        </is>
      </c>
    </row>
    <row r="5">
      <c r="A5" s="4" t="inlineStr">
        <is>
          <t>Use of Estimates</t>
        </is>
      </c>
      <c r="B5" s="4" t="inlineStr">
        <is>
          <t>Use of Estimates In preparing the financial
statements in accordance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ed periods. Actual results
could differ from those estimates.</t>
        </is>
      </c>
    </row>
    <row r="6">
      <c r="A6" s="4" t="inlineStr">
        <is>
          <t>Revenue Recognition</t>
        </is>
      </c>
      <c r="B6" s="4" t="inlineStr">
        <is>
          <t>Revenue Recognition We follow Financial Accounting Standards Board (“FASB”)
Accounting Standards Codification (“ASC”) 606, Revenue from Contracts with Customers During the year ended December 31, 2020, we recognized
revenues of $515,000 related to the performance obligations under product development service agreements with customers. These contracts
are long term in nature and revenue is recognized at certain milestone intervals upon our delivery and customer acceptances of work product
related to those milestones, namely product design, packaging, branding display, and prototypes. There were no costs to obtain the contracts
identified and, as such, no asset has been recorded for customer acquisition costs. Additionally, we have not recognized impairment losses
related to the receivables from these contracts during the year ended December 31, 2020. Additionally, we recognized revenues of $1,217,625
during the year ended December 31, 2020, related to the delivery of product to our customers. Each delivery is based on a unique customer
purchase order which is considered to be a stand-alone contract that we retain the right to accept or reject. Upon acceptance, we oblige
delivery of such product to the customer at an agreed-upon place, time, and price. We recognize revenue under the unique purchase order
contract upon fulfillment of our performance obligations therein, typically limited to the delivery of product.</t>
        </is>
      </c>
    </row>
    <row r="7">
      <c r="A7" s="4" t="inlineStr">
        <is>
          <t>Cash and Cash Equivalents</t>
        </is>
      </c>
      <c r="B7" s="4" t="inlineStr">
        <is>
          <t>Cash and Cash Equivalents We consider all highly liquid,
short-term investments with an original maturity of three months or less to be cash equivalents. We did not hold any cash equivalents
as of December 31, 2020 or 2019.</t>
        </is>
      </c>
    </row>
    <row r="8">
      <c r="A8" s="4" t="inlineStr">
        <is>
          <t>Leases</t>
        </is>
      </c>
      <c r="B8" s="4" t="inlineStr">
        <is>
          <t xml:space="preserve">Leases In February 2016, the FASB
issued Accounting Standard Update (“ASU”) 2016-02, Leases (Topic 842), Leases,
The adoption of the standard
resulted in recording right-of-use (“ROU”) assets and operating lease liabilities of $50,409 as of December 31, 2020. Operating
lease ROU assets and operating lease liabilities are recognized based on the present value of the future minimum lease payments over the
lease term at commencement date. As the lease does not provide an implicit rate, we use our incremental borrowing rate based on information
available at the commencement date in determining the present value of future payments. The operating lease ROU asset also includes any
lease payments made and excludes lease incentives and initial direct costs incurred. Lease terms may include options to extend or terminate
the lease when it is reasonably certain we will exercise that option. Although considered, we determined in appropriate to exclude future
renewal terms from the capitalization of our operating lease. We have one lease in effect
requiring minimum monthly payments of $2,500 through October 2022. We have determined the appropriate discount rate to be 5% based on
our other borrowings secured by assets. A summary of future payments due under the terms of the lease as of December 31, 2021 is as follows:
Total future payments $ 52,500
Implied interest (2,091 )
Operating lease liability as of December 31, 2021 $ 50,409 </t>
        </is>
      </c>
    </row>
    <row r="9">
      <c r="A9" s="4" t="inlineStr">
        <is>
          <t>Investment in Securities</t>
        </is>
      </c>
      <c r="B9" s="4" t="inlineStr">
        <is>
          <t>Investment in Securities Our cost-method investment
consists of an investment in a private digital multi-media technology company that totaled $300,000 at December 31, 2020 and 2019. As
we owned less than 20% of that company’s stock as of each date, and no significant influence or control exists, the investment
is accounted for using the cost method. We evaluated the investment for impairment and determined there was none during the periods presented.</t>
        </is>
      </c>
    </row>
    <row r="10">
      <c r="A10" s="4" t="inlineStr">
        <is>
          <t>Property and Equipment</t>
        </is>
      </c>
      <c r="B10" s="4" t="inlineStr">
        <is>
          <t>Property and Equipment We incur certain costs associated
with the design and development of molds and dies for our contract-manufacturing segment. These costs are held as deposits on the balance
sheet until the molds or dies are finished and ready for use. At that point, the costs are included as part of production equipment in
property and equipment and are amortized over their useful lives. We hold title to all molds and dies used in the manufacture of products.
The capitalized cost, net of accumulated depreciation, associated with molds and dies included in property and equipment at December 31,
2020, and December 31, 2019, was $0 and $9,772, respectively. All property and equipment that was in service during the year ended December
31, 2019, was disposed of during the current period. During the year ended December 31, 2020, we purchased a vehicle for $18,672 and recorded
depreciation expense of $373, leaving a net book value of $18,299 as of December 31, 2020. Depreciation expense is recognized
in amounts equal to the cost of depreciable assets over estimated service lives. Leasehold improvements are amortized over the shorter
of the life of the lease or the service life of the improvements. The straight-line method of depreciation and amortization is followed
for financial reporting purposes. Maintenance, repairs, and renewals that neither materially add to the value of the property nor appreciably
prolong its life are charged to expense as incurred. Gains or losses on dispositions of property and equipment are included in operating
results.</t>
        </is>
      </c>
    </row>
    <row r="11">
      <c r="A11" s="4" t="inlineStr">
        <is>
          <t>Impairment of Long-Lived Assets</t>
        </is>
      </c>
      <c r="B11" s="4" t="inlineStr">
        <is>
          <t>Impairment of Long-Lived
Assets We review our long-lived
assets, including intangibles, for impairment when events or changes in circumstances indicate that the carrying value of an asset may
not be recoverable. At each balance sheet date, we evaluate whether events and circumstances have occurred that indicate possible impairment.
We use an estimate of future undiscounted net cash flows from the related asset or group of assets over their remaining life in measuring
whether the assets are recoverable. We did not record expenses for the impairment of long-lived assets during the year ended December
31, 2020 or 2019.</t>
        </is>
      </c>
    </row>
    <row r="12">
      <c r="A12" s="4" t="inlineStr">
        <is>
          <t>Financial Instruments with Derivative Features</t>
        </is>
      </c>
      <c r="B12" s="4" t="inlineStr">
        <is>
          <t xml:space="preserve">Financial Instruments
with Derivative Features We do not hold or issue derivative
instruments for trading purposes. However, we have financial instruments that are considered derivatives or contain embedded features
subject to derivative accounting. Embedded derivatives are valued separately from the host instrument and are recognized as derivative
liabilities in our balance sheet. We measure these instruments at their estimated fair value and recognize changes in their estimated
fair value in results of operations during the period of change. We have estimated the fair value of these embedded derivatives using
a Monte Carlo simulation. The fair values of the derivative instruments are measured each reporting period. Inventories are stated at
the lower of average cost or net realizable value. Cost on manufactured inventories includes labor, material, and overhead. Overhead cost
is based on indirect costs allocated to cost of sales, work-in-process inventory, and finished goods inventory. Indirect overhead costs
have been charged to cost of sales or capitalized as inventory, based on management’s estimate of the benefit of indirect manufacturing
costs to the manufacturing process. Inventories consist solely of finished goods. When there is evidence that the inventory’s
value is less than original cost, the inventory is reduced to market value. We determine market value on current resale amounts and whether
technological obsolescence exists. We will seek agreements with manufacturing customers that require them to purchase their inventory
items in the event they cancel their business with us. From time to time, we will place deposits on inventory
to be delivered in the future. These deposits are carried as a separate balance sheet component and totaled $53,900 (non-related-party)
and $319,333 (related-party) as of December 31, 2020. There were no deposits on inventory as of December 31, 2019. Inventory balances consisted
of the following:
December 31, 2020 December 31, 2019
Finished goods $ 526,372 $ 18,814
Raw materials 40,803 -
Reserves for obsolescence (241,923 ) -
Total $ 325,252 $ 18,814 </t>
        </is>
      </c>
    </row>
    <row r="13">
      <c r="A13" s="4" t="inlineStr">
        <is>
          <t>Stock-Based Compensation</t>
        </is>
      </c>
      <c r="B13" s="4" t="inlineStr">
        <is>
          <t>Stock-Based Compensation We have outstanding stock
options to directors and employees, which are described more fully in Note 13 Stock Options and Warrants Accounting for Stock Issued to Employees Stock-based employee compensation
was $56 and $800 for the years ended December 31, 2020 and 2019, respectively.</t>
        </is>
      </c>
    </row>
    <row r="14">
      <c r="A14" s="4" t="inlineStr">
        <is>
          <t>Income Taxes</t>
        </is>
      </c>
      <c r="B14" s="4" t="inlineStr">
        <is>
          <t>Income Taxes We use the liability method
of accounting for income taxes. Under the liability method, deferred tax assets and liabilities are determined based on differences between
financial reporting and the tax basis of assets, liabilities, the carry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Research tax credits are recognized
as used.</t>
        </is>
      </c>
    </row>
    <row r="15">
      <c r="A15" s="4" t="inlineStr">
        <is>
          <t>Fair Value of Financial Instruments</t>
        </is>
      </c>
      <c r="B15" s="4" t="inlineStr">
        <is>
          <t xml:space="preserve">Fair Value of Financial
Instruments The carrying amounts reported
in the accompanying consolidated financial statements for cash, notes payable, and accounts payable approximate fair value because of
the immediate or short-term maturities of these financial instruments. The carrying amounts of our debt obligations approximate fair value. ASC 820-10-15, Fair Value Measurement-Overall-Scope
and Scope Exceptions
Level 1—Level 1 applies to assets or liabilities for which there are quoted prices in active markets for identical assets or liabilities.
Level 2—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Level 3 applies to assets or liabilities for which there are unobservable inputs to the valuation methodology that are significant to the measurement of the fair value of the assets or liabilities.
Accounts payable and related-party payables have fair values that approximate the carrying value due to the short-term nature of these instruments. Derivative liabilities have been valued using level 3 inputs. Accounts payable and related-party payables have fair
values that approximate the carrying value due to the short-term nature of these instruments. Derivative liabilities are measured using
level 3 inputs.
Total Fair Value 31, 2020 Quoted Significant Significant
Derivative liabilities $ 922,654 $ - $ - $ 922,654
Total Fair Value at December 31, 2019 Quoted prices in active markets (Level 1) Significant other observable inputs (Level 2) Significant unobservable inputs (Level 3)
Derivative liabilities $ 894,079 $ - $ - $ 894,079 </t>
        </is>
      </c>
    </row>
    <row r="16">
      <c r="A16" s="4" t="inlineStr">
        <is>
          <t>Loss Per Share</t>
        </is>
      </c>
      <c r="B16" s="4" t="inlineStr">
        <is>
          <t>Loss Per Share Basic loss per share (EPS)
is calculated by dividing net loss available to common shareholders by the weighted-average number of common shares outstanding during
each period. Diluted EPS is similarly calculated, except that the weighted-average number of common shares outstanding would include
common shares that may be issued subject to existing rights with dilutive potential when applicable. We had 569,029,796 potentially issuable
common shares at December 31, 2019. However, the impacts of the potentially issuable common shares were excluded from the diluted loss
per common shares outstanding given the anti-dilutive effect such shares have on net losses per common share. There were 167,731,552
such shares included for the year ended December 31, 2020.</t>
        </is>
      </c>
    </row>
    <row r="17">
      <c r="A17" s="4" t="inlineStr">
        <is>
          <t>Short-Term Advances</t>
        </is>
      </c>
      <c r="B17" s="4" t="inlineStr">
        <is>
          <t>Short-term Advances We have short-term advances
with various individuals. These advances are due upon demand, carry no interest, and are not collateralized. These advances are classified
as short-term liabilities.</t>
        </is>
      </c>
    </row>
    <row r="18">
      <c r="A18" s="4" t="inlineStr">
        <is>
          <t>Recently Issued Accounting Pronouncements</t>
        </is>
      </c>
      <c r="B18" s="4" t="inlineStr">
        <is>
          <t>Recently Issued Accounting
Pronouncements Recently issued accounting standards that have been
issued or proposed by the FASB or other standards-setting bodies that require adoption and that do not require adoption until a future
date are not expected to have a material impact on our financial statements upon adoption.</t>
        </is>
      </c>
    </row>
    <row r="19">
      <c r="A19" s="4" t="inlineStr">
        <is>
          <t>Reclassification of Prior Year Expenses</t>
        </is>
      </c>
      <c r="B19" s="4" t="inlineStr">
        <is>
          <t>Reclassification of Prior Year Expenses Certain prior year items have been reclassified
to conform to current year presentation. Notably, $125,733 of employee related costs previously included in selling, general and
administrative expenses on the consolidated statements of operations have been reclassified and presented as a separate line
ite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Future Minimum Lease payments Due</t>
        </is>
      </c>
      <c r="B4" s="4" t="inlineStr">
        <is>
          <t xml:space="preserve">A summary of future payments
due under the terms of the lease as of December 31, 2021 is as follows:
Total future payments $ 52,500
Implied interest (2,091 )
Operating lease liability as of December 31, 2021 $ 50,409 </t>
        </is>
      </c>
    </row>
    <row r="5">
      <c r="A5" s="4" t="inlineStr">
        <is>
          <t>Schedule of Inventory</t>
        </is>
      </c>
      <c r="B5" s="4" t="inlineStr">
        <is>
          <t xml:space="preserve">Inventory balances consisted
of the following:
December 31, 2020 December 31, 2019
Finished goods $ 526,372 $ 18,814
Raw materials 40,803 -
Reserves for obsolescence (241,923 ) -
Total $ 325,252 $ 18,814 </t>
        </is>
      </c>
    </row>
    <row r="6">
      <c r="A6" s="4" t="inlineStr">
        <is>
          <t>Schedule of Financial Assets and Liabilities Carried at Fair Valued Measured on Recurring Basis</t>
        </is>
      </c>
      <c r="B6" s="4" t="inlineStr">
        <is>
          <t xml:space="preserve">Derivative liabilities are measured using level 3
inputs.
Total Fair Value 31, 2020 Quoted Significant Significant
Derivative liabilities $ 922,654 $ - $ - $ 922,654
Total Fair Value at December 31, 2019 Quoted prices in active markets (Level 1) Significant other observable inputs (Level 2) Significant unobservable inputs (Level 3)
Derivative liabilities $ 894,079 $ - $ - $ 894,0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 and Estimated Service Lives</t>
        </is>
      </c>
      <c r="B4" s="4" t="inlineStr">
        <is>
          <t xml:space="preserve">Property and equipment and
estimated service lives consist of the following:
December 31, 2020 December 31, 2019 Useful Life (years)
Furniture and office equipment $ - $ 177,900 5-10
Leasehold improvements - 997,714 7-10
Production equipment - 2,886,267 5-10
Vehicles 18,672 53,209 3-7
Total 18,672 4,115,090
Less: accumulated depreciation (373 ) (4,105,318 )
Property and equipment, net $ 18,299 $ 9,7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ther 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
of the following:
December 31,
2020 2019
Tax liabilities $ 557,894 $ 806,331
Other 796,645 271,668
Total $ 1,354,539 $ 1,077,999 </t>
        </is>
      </c>
    </row>
    <row r="5">
      <c r="A5" s="4" t="inlineStr">
        <is>
          <t>Schedule of Accrued Payroll and Compensation Liabilities</t>
        </is>
      </c>
      <c r="B5" s="4" t="inlineStr">
        <is>
          <t xml:space="preserve">Accrued payroll and compensation
liabilities consist of the following:
December 31, 2020 December 31, 2019
Stock option expenses $ - $ 4,000
Director fees 135,000 135,000
Bonus expenses 121,858 121,858
Commissions 2,148 2,148
Administrative payroll 3,874,340 3,494,630
Total $ 4,133,346 $ 3,757,6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12 Months Ended</t>
        </is>
      </c>
    </row>
    <row r="2">
      <c r="B2" s="2" t="inlineStr">
        <is>
          <t>Dec. 31, 2020</t>
        </is>
      </c>
    </row>
    <row r="3">
      <c r="A3" s="3" t="inlineStr">
        <is>
          <t>Debt Disclosure [Abstract]</t>
        </is>
      </c>
    </row>
    <row r="4">
      <c r="A4" s="4" t="inlineStr">
        <is>
          <t>Schedule of Notes Payable</t>
        </is>
      </c>
      <c r="B4" s="4" t="inlineStr">
        <is>
          <t xml:space="preserve">Notes payable consisted of
the following:
December 31, 2020 December 31, 2019
Note payable to former service provider for past due account payable (current) $ 90,000 $ 90,000
Note payable for settlement of debt (long term) 500,000 500,000
Small Business Administration loan 156,000 -
Total $ 746,000 $ 59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Debentures (Tables)</t>
        </is>
      </c>
      <c r="B1" s="2" t="inlineStr">
        <is>
          <t>12 Months Ended</t>
        </is>
      </c>
    </row>
    <row r="2">
      <c r="B2" s="2" t="inlineStr">
        <is>
          <t>Dec. 31, 2020</t>
        </is>
      </c>
    </row>
    <row r="3">
      <c r="A3" s="3" t="inlineStr">
        <is>
          <t>Debt Disclosure [Abstract]</t>
        </is>
      </c>
    </row>
    <row r="4">
      <c r="A4" s="4" t="inlineStr">
        <is>
          <t>Schedule of Convertible Debentures</t>
        </is>
      </c>
      <c r="B4" s="4" t="inlineStr">
        <is>
          <t xml:space="preserve">Convertible debentures consisted
of the following:
December 31, 2020 December 31, 2019
Convertible debenture, 5% stated interest rate, secured by all of our assets, due on May 30, 2021 $ 200,000 $ 200,000
Convertible debenture, 5% stated interest rate, secured by all of our assets, due on December 8, 2021 25,000 25,000
Convertible debenture, 5% stated interest rate, secured by all of our assets, due on February 8, 2021 25,000 25,000
Convertible debenture, 5% stated interest rate, secured by all of our assets, due on December 8, 2021 25,000 10,000
Convertible debenture, 5% stated interest rate, secured by all of our assets, due on April 30, 2027 2,390,528 2,390,528
Subtotal $ 2,665,528 $ 2,650,528
Less: discounts (613,428 ) (722,886 )
Total $ 2,052,100 $ 1,927,642
Less: current portion (264,284 ) (248,874 )
Long term portion $ 1,787,816 $ 1,678,7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Liabilities at Fair Value</t>
        </is>
      </c>
      <c r="B4" s="4" t="inlineStr">
        <is>
          <t xml:space="preserve">We have estimated the fair
value of these embedded derivatives for convertible debentures and associated warrants using a Monte Carlo simulation as of December 31,
2020, using the following assumptions:
Volatility 78.5% - 93.8 %
Risk-free rates 0.06% - 0.51 %
Stock price $ .028 0
Remaining life 0.25- 6.33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Statutory Federal Income Tax Rate to Income Before Provision for Income Taxes</t>
        </is>
      </c>
      <c r="B4" s="4" t="inlineStr">
        <is>
          <t xml:space="preserve">The sources and tax effects of the differences for
the periods presented are as follows:
Income tax provision at the federal statutory rate 21 %
Effect on operating losses (21 )%
- </t>
        </is>
      </c>
    </row>
    <row r="5">
      <c r="A5" s="4" t="inlineStr">
        <is>
          <t>Schedule of Net Deferred Tax Assets</t>
        </is>
      </c>
      <c r="B5" s="4" t="inlineStr">
        <is>
          <t xml:space="preserve">Net deferred tax assets consisted of the following:
December 31, 2020 December 31, 2019
Net operating loss carryforward $ 3,791,763 $ 4,005,545
Valuation allowance (3,791,763 ) (4,005,545 )
Net deferred tax asset $ — $ — </t>
        </is>
      </c>
    </row>
    <row r="6">
      <c r="A6" s="4" t="inlineStr">
        <is>
          <t>Schedule of Reconciliation of Income Taxes Computed at Statutory Rate</t>
        </is>
      </c>
      <c r="B6" s="4" t="inlineStr">
        <is>
          <t xml:space="preserve">A reconciliation of income taxes computed at the statutory
rate is as follows:
December 31, 2020 December 31, 2019
Computed federal income tax benefit (expense) at statutory rate of 21% and 21% $ 111,023 $ (245,508 )
Depreciation and amortization - 459
Change in payroll accruals 75,142 8,794
Stock option expense 11 160
Amortization of debt discount 23,042 -
Change in derivative liability 4,564 -
Change in valuation allowance (213,782 ) 236,095
Income tax expens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100000000</v>
      </c>
      <c r="C4" s="6" t="n">
        <v>100000000</v>
      </c>
    </row>
    <row r="5">
      <c r="A5" s="4" t="inlineStr">
        <is>
          <t>Common stock, shares issued</t>
        </is>
      </c>
      <c r="B5" s="6" t="n">
        <v>4720417</v>
      </c>
      <c r="C5" s="6" t="n">
        <v>4720417</v>
      </c>
    </row>
    <row r="6">
      <c r="A6" s="4" t="inlineStr">
        <is>
          <t>Common stock, shares outstanding</t>
        </is>
      </c>
      <c r="B6" s="6" t="n">
        <v>4720417</v>
      </c>
      <c r="C6" s="6" t="n">
        <v>4720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 Options and Warrants (Tables)</t>
        </is>
      </c>
      <c r="B1" s="2" t="inlineStr">
        <is>
          <t>12 Months Ended</t>
        </is>
      </c>
    </row>
    <row r="2">
      <c r="B2" s="2" t="inlineStr">
        <is>
          <t>Dec. 31, 2020</t>
        </is>
      </c>
    </row>
    <row r="3">
      <c r="A3" s="3" t="inlineStr">
        <is>
          <t>Equity [Abstract]</t>
        </is>
      </c>
    </row>
    <row r="4">
      <c r="A4" s="4" t="inlineStr">
        <is>
          <t>Schedule of Stock Options Outstanding</t>
        </is>
      </c>
      <c r="B4" s="4" t="inlineStr">
        <is>
          <t xml:space="preserve">Outstanding options as of
December 31, 2020 consisted of:
Exercise Price Count Avg Exercise Remaining Life Exerciseable
$ 0.01 8,000 $ 0.01 0.99 8,000
$ 0.10 32,000 $ 0.10 3.40 32,000
Total 40,000 $ 0.08 2.92 4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Total assets and liabilities
included in discontinued operations were as follows:
December 31,
2020 2019
Assets from Discontinued Operations:
Cash $ - -
Total assets from discontinued operations $ - $ -
Liabilities from Discontinued Operations:
Accounts payable $ 19,456,998 $ 19,690,378
Accrued liabilities 589,380 704,917
Accrued interest 1,176,226 1,022,342
Accrued payroll and compensation expense 131,108 131,108
Current maturities of long-term debt 239,085 444,085
Related-party payable 1,776,250 1,776,250
Short-term advances payable 2,784,773 2,579,773
Total liabilities from discontinued operations $ 26,153,820 $ 26,348,853 Net losses from discontinued
operations were comprised of the following components:
Year Ended December 31,
2020 2019
Net sales $ - $ -
Cost of sales - -
Gross profit - -
Operating expenses
Selling, general and administrative expenses - 13,193
Total operating expenses - 13,193
Other income (expense)
Interest expense (153,886 ) (153,465 )
Gain on write of off accounts payable 233,382 18,095
Total other income (expense) 79,496 (135,373 )
Net income (loss) from discontinued operations $ 79,496 $ (148,5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4" t="inlineStr">
        <is>
          <t>Cash equivalents</t>
        </is>
      </c>
      <c r="B3" s="4" t="inlineStr">
        <is>
          <t xml:space="preserve"> </t>
        </is>
      </c>
      <c r="C3" s="4" t="inlineStr">
        <is>
          <t xml:space="preserve"> </t>
        </is>
      </c>
    </row>
    <row r="4">
      <c r="A4" s="4" t="inlineStr">
        <is>
          <t>Right-of-use asset</t>
        </is>
      </c>
      <c r="B4" s="6" t="n">
        <v>50409</v>
      </c>
      <c r="C4" s="4" t="inlineStr">
        <is>
          <t xml:space="preserve"> </t>
        </is>
      </c>
    </row>
    <row r="5">
      <c r="A5" s="4" t="inlineStr">
        <is>
          <t>Operating lease liabilities</t>
        </is>
      </c>
      <c r="B5" s="6" t="n">
        <v>50409</v>
      </c>
    </row>
    <row r="6">
      <c r="A6" s="4" t="inlineStr">
        <is>
          <t>Lease monthly payments</t>
        </is>
      </c>
      <c r="B6" s="5" t="n">
        <v>2500</v>
      </c>
    </row>
    <row r="7">
      <c r="A7" s="4" t="inlineStr">
        <is>
          <t>Operating lease discount rate</t>
        </is>
      </c>
      <c r="B7" s="4" t="inlineStr">
        <is>
          <t>5.00%</t>
        </is>
      </c>
    </row>
    <row r="8">
      <c r="A8" s="4" t="inlineStr">
        <is>
          <t>Investment in securities at cost</t>
        </is>
      </c>
      <c r="B8" s="5" t="n">
        <v>300000</v>
      </c>
      <c r="C8" s="6" t="n">
        <v>300000</v>
      </c>
    </row>
    <row r="9">
      <c r="A9" s="4" t="inlineStr">
        <is>
          <t>Property and equipment, net of accumulated depreciation</t>
        </is>
      </c>
      <c r="B9" s="6" t="n">
        <v>18299</v>
      </c>
      <c r="C9" s="6" t="n">
        <v>9772</v>
      </c>
    </row>
    <row r="10">
      <c r="A10" s="4" t="inlineStr">
        <is>
          <t>Purchase value</t>
        </is>
      </c>
      <c r="B10" s="6" t="n">
        <v>-18672</v>
      </c>
      <c r="C10" s="4" t="inlineStr">
        <is>
          <t xml:space="preserve"> </t>
        </is>
      </c>
    </row>
    <row r="11">
      <c r="A11" s="4" t="inlineStr">
        <is>
          <t>Depreciation expense</t>
        </is>
      </c>
      <c r="B11" s="5" t="n">
        <v>373</v>
      </c>
      <c r="C11" s="6" t="n">
        <v>2293</v>
      </c>
    </row>
    <row r="12">
      <c r="A12" s="4" t="inlineStr">
        <is>
          <t>Depreciation method</t>
        </is>
      </c>
      <c r="B12" s="4" t="inlineStr">
        <is>
          <t>The straight-line method of depreciation and amortization is followed for financial reporting purposes.</t>
        </is>
      </c>
    </row>
    <row r="13">
      <c r="A13" s="4" t="inlineStr">
        <is>
          <t>Impairment of long-lived assets</t>
        </is>
      </c>
      <c r="B13" s="4" t="inlineStr">
        <is>
          <t xml:space="preserve"> </t>
        </is>
      </c>
      <c r="C13" s="4" t="inlineStr">
        <is>
          <t xml:space="preserve"> </t>
        </is>
      </c>
    </row>
    <row r="14">
      <c r="A14" s="4" t="inlineStr">
        <is>
          <t>Deposits on inventory</t>
        </is>
      </c>
      <c r="B14" s="6" t="n">
        <v>53900</v>
      </c>
      <c r="C14" s="4" t="inlineStr">
        <is>
          <t xml:space="preserve"> </t>
        </is>
      </c>
    </row>
    <row r="15">
      <c r="A15" s="4" t="inlineStr">
        <is>
          <t>Deposits on inventory - related party</t>
        </is>
      </c>
      <c r="B15" s="6" t="n">
        <v>319333</v>
      </c>
      <c r="C15" s="4" t="inlineStr">
        <is>
          <t xml:space="preserve"> </t>
        </is>
      </c>
    </row>
    <row r="16">
      <c r="A16" s="4" t="inlineStr">
        <is>
          <t>Stock-based employee compensation</t>
        </is>
      </c>
      <c r="B16" s="5" t="n">
        <v>56</v>
      </c>
      <c r="C16" s="5" t="n">
        <v>800</v>
      </c>
    </row>
    <row r="17">
      <c r="A17" s="4" t="inlineStr">
        <is>
          <t>Potentially issuable common shares</t>
        </is>
      </c>
      <c r="B17" s="6" t="n">
        <v>167731552</v>
      </c>
      <c r="C17" s="6" t="n">
        <v>569029796</v>
      </c>
    </row>
    <row r="18">
      <c r="A18" s="4" t="inlineStr">
        <is>
          <t>Maximum [Member]</t>
        </is>
      </c>
    </row>
    <row r="19">
      <c r="A19" s="4" t="inlineStr">
        <is>
          <t>Equity ownership percentage</t>
        </is>
      </c>
      <c r="B19" s="4" t="inlineStr">
        <is>
          <t>20.00%</t>
        </is>
      </c>
    </row>
    <row r="20">
      <c r="A20" s="4" t="inlineStr">
        <is>
          <t>Product Development Service [Member]</t>
        </is>
      </c>
    </row>
    <row r="21">
      <c r="A21" s="4" t="inlineStr">
        <is>
          <t>Revenue recognized</t>
        </is>
      </c>
      <c r="B21" s="5" t="n">
        <v>515000</v>
      </c>
    </row>
    <row r="22">
      <c r="A22" s="4" t="inlineStr">
        <is>
          <t>Product Delivery To Customers [Member]</t>
        </is>
      </c>
    </row>
    <row r="23">
      <c r="A23" s="4" t="inlineStr">
        <is>
          <t>Revenue recognized</t>
        </is>
      </c>
      <c r="B23" s="5" t="n">
        <v>121762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Summary of Future Minimum Lease payments Due (Details)</t>
        </is>
      </c>
      <c r="B1" s="2" t="inlineStr">
        <is>
          <t>Dec. 31, 2020USD ($)</t>
        </is>
      </c>
    </row>
    <row r="2">
      <c r="A2" s="3" t="inlineStr">
        <is>
          <t>Accounting Policies [Abstract]</t>
        </is>
      </c>
    </row>
    <row r="3">
      <c r="A3" s="4" t="inlineStr">
        <is>
          <t>Total future payments</t>
        </is>
      </c>
      <c r="B3" s="5" t="n">
        <v>52500</v>
      </c>
    </row>
    <row r="4">
      <c r="A4" s="4" t="inlineStr">
        <is>
          <t>Implied interest</t>
        </is>
      </c>
      <c r="B4" s="6" t="n">
        <v>-2091</v>
      </c>
    </row>
    <row r="5">
      <c r="A5" s="4" t="inlineStr">
        <is>
          <t>Operating lease liability as of December 31, 2021</t>
        </is>
      </c>
      <c r="B5" s="5" t="n">
        <v>504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ntory (Details) - USD ($)</t>
        </is>
      </c>
      <c r="B1" s="2" t="inlineStr">
        <is>
          <t>Dec. 31, 2020</t>
        </is>
      </c>
      <c r="C1" s="2" t="inlineStr">
        <is>
          <t>Dec. 31, 2019</t>
        </is>
      </c>
    </row>
    <row r="2">
      <c r="A2" s="3" t="inlineStr">
        <is>
          <t>Accounting Policies [Abstract]</t>
        </is>
      </c>
    </row>
    <row r="3">
      <c r="A3" s="4" t="inlineStr">
        <is>
          <t>Finished goods</t>
        </is>
      </c>
      <c r="B3" s="5" t="n">
        <v>526372</v>
      </c>
      <c r="C3" s="5" t="n">
        <v>18814</v>
      </c>
    </row>
    <row r="4">
      <c r="A4" s="4" t="inlineStr">
        <is>
          <t>Raw materials</t>
        </is>
      </c>
      <c r="B4" s="6" t="n">
        <v>40803</v>
      </c>
      <c r="C4" s="4" t="inlineStr">
        <is>
          <t xml:space="preserve"> </t>
        </is>
      </c>
    </row>
    <row r="5">
      <c r="A5" s="4" t="inlineStr">
        <is>
          <t>Reserves for obsolescence</t>
        </is>
      </c>
      <c r="B5" s="6" t="n">
        <v>-241923</v>
      </c>
      <c r="C5" s="4" t="inlineStr">
        <is>
          <t xml:space="preserve"> </t>
        </is>
      </c>
    </row>
    <row r="6">
      <c r="A6" s="4" t="inlineStr">
        <is>
          <t>Total</t>
        </is>
      </c>
      <c r="B6" s="5" t="n">
        <v>325252</v>
      </c>
      <c r="C6" s="5" t="n">
        <v>188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Carried at Fair Valued Measured on Recurring Basis (Details) - USD ($)</t>
        </is>
      </c>
      <c r="B1" s="2" t="inlineStr">
        <is>
          <t>Dec. 31, 2020</t>
        </is>
      </c>
      <c r="C1" s="2" t="inlineStr">
        <is>
          <t>Dec. 31, 2019</t>
        </is>
      </c>
    </row>
    <row r="2">
      <c r="A2" s="4" t="inlineStr">
        <is>
          <t>Derivative liabilities</t>
        </is>
      </c>
      <c r="B2" s="5" t="n">
        <v>922654</v>
      </c>
      <c r="C2" s="5" t="n">
        <v>894079</v>
      </c>
    </row>
    <row r="3">
      <c r="A3" s="4" t="inlineStr">
        <is>
          <t>Quoted Prices in Active Markets Level 1 [Member]</t>
        </is>
      </c>
    </row>
    <row r="4">
      <c r="A4" s="4" t="inlineStr">
        <is>
          <t>Derivative liabilities</t>
        </is>
      </c>
      <c r="B4" s="4" t="inlineStr">
        <is>
          <t xml:space="preserve"> </t>
        </is>
      </c>
      <c r="C4" s="4" t="inlineStr">
        <is>
          <t xml:space="preserve"> </t>
        </is>
      </c>
    </row>
    <row r="5">
      <c r="A5" s="4" t="inlineStr">
        <is>
          <t>Significant Other Observable Inputs Level 2 [Member]</t>
        </is>
      </c>
    </row>
    <row r="6">
      <c r="A6" s="4" t="inlineStr">
        <is>
          <t>Derivative liabilities</t>
        </is>
      </c>
      <c r="B6" s="4" t="inlineStr">
        <is>
          <t xml:space="preserve"> </t>
        </is>
      </c>
      <c r="C6" s="4" t="inlineStr">
        <is>
          <t xml:space="preserve"> </t>
        </is>
      </c>
    </row>
    <row r="7">
      <c r="A7" s="4" t="inlineStr">
        <is>
          <t>Significant Unobservable Inputs Level 3 [Member]</t>
        </is>
      </c>
    </row>
    <row r="8">
      <c r="A8" s="4" t="inlineStr">
        <is>
          <t>Derivative liabilities</t>
        </is>
      </c>
      <c r="B8" s="5" t="n">
        <v>922654</v>
      </c>
      <c r="C8" s="5" t="n">
        <v>89407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and Realization of Assets (Details Narrative) - USD ($)</t>
        </is>
      </c>
      <c r="B1" s="2" t="inlineStr">
        <is>
          <t>12 Months Ended</t>
        </is>
      </c>
    </row>
    <row r="2">
      <c r="B2" s="2" t="inlineStr">
        <is>
          <t>Dec. 31, 2020</t>
        </is>
      </c>
      <c r="C2" s="2" t="inlineStr">
        <is>
          <t>Dec. 31, 2019</t>
        </is>
      </c>
    </row>
    <row r="3">
      <c r="A3" s="3" t="inlineStr">
        <is>
          <t>Organization, Consolidation and Presentation of Financial Statements [Abstract]</t>
        </is>
      </c>
    </row>
    <row r="4">
      <c r="A4" s="4" t="inlineStr">
        <is>
          <t>Working capital deficiency</t>
        </is>
      </c>
      <c r="B4" s="5" t="n">
        <v>37059342</v>
      </c>
      <c r="C4" s="5" t="n">
        <v>37994597</v>
      </c>
    </row>
    <row r="5">
      <c r="A5" s="4" t="inlineStr">
        <is>
          <t>Income (loss) from operations</t>
        </is>
      </c>
      <c r="B5" s="6" t="n">
        <v>78414</v>
      </c>
      <c r="C5" s="6" t="n">
        <v>-406558</v>
      </c>
    </row>
    <row r="6">
      <c r="A6" s="4" t="inlineStr">
        <is>
          <t>Accumulated deficit</t>
        </is>
      </c>
      <c r="B6" s="5" t="n">
        <v>-77929672</v>
      </c>
      <c r="C6" s="5" t="n">
        <v>-7846180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Loss on disposal of equipment</t>
        </is>
      </c>
      <c r="B4" s="5" t="n">
        <v>-9771</v>
      </c>
      <c r="C4" s="4" t="inlineStr">
        <is>
          <t xml:space="preserve"> </t>
        </is>
      </c>
    </row>
    <row r="5">
      <c r="A5" s="4" t="inlineStr">
        <is>
          <t>Depreciation expense</t>
        </is>
      </c>
      <c r="B5" s="5" t="n">
        <v>373</v>
      </c>
      <c r="C5" s="5" t="n">
        <v>22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and Estimated Service Lives (Details) - USD ($)</t>
        </is>
      </c>
      <c r="B1" s="2" t="inlineStr">
        <is>
          <t>12 Months Ended</t>
        </is>
      </c>
    </row>
    <row r="2">
      <c r="B2" s="2" t="inlineStr">
        <is>
          <t>Dec. 31, 2020</t>
        </is>
      </c>
      <c r="C2" s="2" t="inlineStr">
        <is>
          <t>Dec. 31, 2019</t>
        </is>
      </c>
    </row>
    <row r="3">
      <c r="A3" s="3" t="inlineStr">
        <is>
          <t>Property, Plant and Equipment [Line Items]</t>
        </is>
      </c>
    </row>
    <row r="4">
      <c r="A4" s="4" t="inlineStr">
        <is>
          <t>Total property and equipment</t>
        </is>
      </c>
      <c r="B4" s="5" t="n">
        <v>18672</v>
      </c>
      <c r="C4" s="5" t="n">
        <v>4115090</v>
      </c>
    </row>
    <row r="5">
      <c r="A5" s="4" t="inlineStr">
        <is>
          <t>Less: accumulated depreciation</t>
        </is>
      </c>
      <c r="B5" s="6" t="n">
        <v>-373</v>
      </c>
      <c r="C5" s="6" t="n">
        <v>-4105318</v>
      </c>
    </row>
    <row r="6">
      <c r="A6" s="4" t="inlineStr">
        <is>
          <t>Property and equipment, net</t>
        </is>
      </c>
      <c r="B6" s="6" t="n">
        <v>18299</v>
      </c>
      <c r="C6" s="6" t="n">
        <v>9772</v>
      </c>
    </row>
    <row r="7">
      <c r="A7" s="4" t="inlineStr">
        <is>
          <t>Furniture and Office Equipment [Member]</t>
        </is>
      </c>
    </row>
    <row r="8">
      <c r="A8" s="3" t="inlineStr">
        <is>
          <t>Property, Plant and Equipment [Line Items]</t>
        </is>
      </c>
    </row>
    <row r="9">
      <c r="A9" s="4" t="inlineStr">
        <is>
          <t>Total property and equipment</t>
        </is>
      </c>
      <c r="B9" s="4" t="inlineStr">
        <is>
          <t xml:space="preserve"> </t>
        </is>
      </c>
      <c r="C9" s="6" t="n">
        <v>177900</v>
      </c>
    </row>
    <row r="10">
      <c r="A10" s="4" t="inlineStr">
        <is>
          <t>Furniture and Office Equipment [Member] | Minimum [Member]</t>
        </is>
      </c>
    </row>
    <row r="11">
      <c r="A11" s="3" t="inlineStr">
        <is>
          <t>Property, Plant and Equipment [Line Items]</t>
        </is>
      </c>
    </row>
    <row r="12">
      <c r="A12" s="4" t="inlineStr">
        <is>
          <t>Useful Life (years)</t>
        </is>
      </c>
      <c r="B12" s="4" t="inlineStr">
        <is>
          <t>5 years</t>
        </is>
      </c>
    </row>
    <row r="13">
      <c r="A13" s="4" t="inlineStr">
        <is>
          <t>Furniture and Office Equipment [Member] | Maximum [Member]</t>
        </is>
      </c>
    </row>
    <row r="14">
      <c r="A14" s="3" t="inlineStr">
        <is>
          <t>Property, Plant and Equipment [Line Items]</t>
        </is>
      </c>
    </row>
    <row r="15">
      <c r="A15" s="4" t="inlineStr">
        <is>
          <t>Useful Life (years)</t>
        </is>
      </c>
      <c r="B15" s="4" t="inlineStr">
        <is>
          <t>10 years</t>
        </is>
      </c>
    </row>
    <row r="16">
      <c r="A16" s="4" t="inlineStr">
        <is>
          <t>Leasehold Improvements [Member]</t>
        </is>
      </c>
    </row>
    <row r="17">
      <c r="A17" s="3" t="inlineStr">
        <is>
          <t>Property, Plant and Equipment [Line Items]</t>
        </is>
      </c>
    </row>
    <row r="18">
      <c r="A18" s="4" t="inlineStr">
        <is>
          <t>Total property and equipment</t>
        </is>
      </c>
      <c r="B18" s="4" t="inlineStr">
        <is>
          <t xml:space="preserve"> </t>
        </is>
      </c>
      <c r="C18" s="6" t="n">
        <v>997714</v>
      </c>
    </row>
    <row r="19">
      <c r="A19" s="4" t="inlineStr">
        <is>
          <t>Leasehold Improvements [Member] | Minimum [Member]</t>
        </is>
      </c>
    </row>
    <row r="20">
      <c r="A20" s="3" t="inlineStr">
        <is>
          <t>Property, Plant and Equipment [Line Items]</t>
        </is>
      </c>
    </row>
    <row r="21">
      <c r="A21" s="4" t="inlineStr">
        <is>
          <t>Useful Life (years)</t>
        </is>
      </c>
      <c r="B21" s="4" t="inlineStr">
        <is>
          <t>7 years</t>
        </is>
      </c>
    </row>
    <row r="22">
      <c r="A22" s="4" t="inlineStr">
        <is>
          <t>Leasehold Improvements [Member] | Maximum [Member]</t>
        </is>
      </c>
    </row>
    <row r="23">
      <c r="A23" s="3" t="inlineStr">
        <is>
          <t>Property, Plant and Equipment [Line Items]</t>
        </is>
      </c>
    </row>
    <row r="24">
      <c r="A24" s="4" t="inlineStr">
        <is>
          <t>Useful Life (years)</t>
        </is>
      </c>
      <c r="B24" s="4" t="inlineStr">
        <is>
          <t>10 years</t>
        </is>
      </c>
    </row>
    <row r="25">
      <c r="A25" s="4" t="inlineStr">
        <is>
          <t>Production Equipment [Member]</t>
        </is>
      </c>
    </row>
    <row r="26">
      <c r="A26" s="3" t="inlineStr">
        <is>
          <t>Property, Plant and Equipment [Line Items]</t>
        </is>
      </c>
    </row>
    <row r="27">
      <c r="A27" s="4" t="inlineStr">
        <is>
          <t>Total property and equipment</t>
        </is>
      </c>
      <c r="B27" s="4" t="inlineStr">
        <is>
          <t xml:space="preserve"> </t>
        </is>
      </c>
      <c r="C27" s="6" t="n">
        <v>2886267</v>
      </c>
    </row>
    <row r="28">
      <c r="A28" s="4" t="inlineStr">
        <is>
          <t>Production Equipment [Member] | Minimum [Member]</t>
        </is>
      </c>
    </row>
    <row r="29">
      <c r="A29" s="3" t="inlineStr">
        <is>
          <t>Property, Plant and Equipment [Line Items]</t>
        </is>
      </c>
    </row>
    <row r="30">
      <c r="A30" s="4" t="inlineStr">
        <is>
          <t>Useful Life (years)</t>
        </is>
      </c>
      <c r="B30" s="4" t="inlineStr">
        <is>
          <t>5 years</t>
        </is>
      </c>
    </row>
    <row r="31">
      <c r="A31" s="4" t="inlineStr">
        <is>
          <t>Production Equipment [Member] | Maximum [Member]</t>
        </is>
      </c>
    </row>
    <row r="32">
      <c r="A32" s="3" t="inlineStr">
        <is>
          <t>Property, Plant and Equipment [Line Items]</t>
        </is>
      </c>
    </row>
    <row r="33">
      <c r="A33" s="4" t="inlineStr">
        <is>
          <t>Useful Life (years)</t>
        </is>
      </c>
      <c r="B33" s="4" t="inlineStr">
        <is>
          <t>10 years</t>
        </is>
      </c>
    </row>
    <row r="34">
      <c r="A34" s="4" t="inlineStr">
        <is>
          <t>Vehicles [Member]</t>
        </is>
      </c>
    </row>
    <row r="35">
      <c r="A35" s="3" t="inlineStr">
        <is>
          <t>Property, Plant and Equipment [Line Items]</t>
        </is>
      </c>
    </row>
    <row r="36">
      <c r="A36" s="4" t="inlineStr">
        <is>
          <t>Total property and equipment</t>
        </is>
      </c>
      <c r="B36" s="5" t="n">
        <v>18672</v>
      </c>
      <c r="C36" s="5" t="n">
        <v>53209</v>
      </c>
    </row>
    <row r="37">
      <c r="A37" s="4" t="inlineStr">
        <is>
          <t>Vehicles [Member] | Minimum [Member]</t>
        </is>
      </c>
    </row>
    <row r="38">
      <c r="A38" s="3" t="inlineStr">
        <is>
          <t>Property, Plant and Equipment [Line Items]</t>
        </is>
      </c>
    </row>
    <row r="39">
      <c r="A39" s="4" t="inlineStr">
        <is>
          <t>Useful Life (years)</t>
        </is>
      </c>
      <c r="B39" s="4" t="inlineStr">
        <is>
          <t>3 years</t>
        </is>
      </c>
    </row>
    <row r="40">
      <c r="A40" s="4" t="inlineStr">
        <is>
          <t>Vehicles [Member] | Maximum [Member]</t>
        </is>
      </c>
    </row>
    <row r="41">
      <c r="A41" s="3" t="inlineStr">
        <is>
          <t>Property, Plant and Equipment [Line Items]</t>
        </is>
      </c>
    </row>
    <row r="42">
      <c r="A42" s="4" t="inlineStr">
        <is>
          <t>Useful Life (years)</t>
        </is>
      </c>
      <c r="B42"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42" customWidth="1" min="5" max="5"/>
  </cols>
  <sheetData>
    <row r="1">
      <c r="A1" s="1" t="inlineStr">
        <is>
          <t>Related-Party Transactions (Details Narrative) - USD ($)</t>
        </is>
      </c>
      <c r="B1" s="2" t="inlineStr">
        <is>
          <t>Mar. 31, 2008</t>
        </is>
      </c>
      <c r="C1" s="2" t="inlineStr">
        <is>
          <t>Dec. 31, 2020</t>
        </is>
      </c>
      <c r="D1" s="2" t="inlineStr">
        <is>
          <t>Dec. 31, 2019</t>
        </is>
      </c>
      <c r="E1" s="2" t="inlineStr">
        <is>
          <t>Dec. 31, 2007</t>
        </is>
      </c>
    </row>
    <row r="2">
      <c r="A2" s="3" t="inlineStr">
        <is>
          <t>Related Party Transaction [Line Items]</t>
        </is>
      </c>
    </row>
    <row r="3">
      <c r="A3" s="4" t="inlineStr">
        <is>
          <t>Promissory notes payable</t>
        </is>
      </c>
      <c r="C3" s="5" t="n">
        <v>746000</v>
      </c>
      <c r="D3" s="5" t="n">
        <v>590000</v>
      </c>
    </row>
    <row r="4">
      <c r="A4" s="4" t="inlineStr">
        <is>
          <t>Repayments to related parties</t>
        </is>
      </c>
      <c r="C4" s="6" t="n">
        <v>467409</v>
      </c>
      <c r="D4" s="6" t="n">
        <v>17785</v>
      </c>
    </row>
    <row r="5">
      <c r="A5" s="4" t="inlineStr">
        <is>
          <t>Cash advance from related parties</t>
        </is>
      </c>
      <c r="C5" s="6" t="n">
        <v>11500</v>
      </c>
      <c r="D5" s="6" t="n">
        <v>84987</v>
      </c>
    </row>
    <row r="6">
      <c r="A6" s="4" t="inlineStr">
        <is>
          <t>Related party, expenses paid</t>
        </is>
      </c>
      <c r="C6" s="6" t="n">
        <v>1940</v>
      </c>
      <c r="D6" s="6" t="n">
        <v>-77180</v>
      </c>
    </row>
    <row r="7">
      <c r="A7" s="4" t="inlineStr">
        <is>
          <t>Short-term advances payable - related parties</t>
        </is>
      </c>
      <c r="C7" s="6" t="n">
        <v>287776</v>
      </c>
      <c r="D7" s="6" t="n">
        <v>738655</v>
      </c>
    </row>
    <row r="8">
      <c r="A8" s="4" t="inlineStr">
        <is>
          <t>Related-party payable</t>
        </is>
      </c>
      <c r="C8" s="6" t="n">
        <v>13740</v>
      </c>
      <c r="D8" s="6" t="n">
        <v>13740</v>
      </c>
    </row>
    <row r="9">
      <c r="A9" s="4" t="inlineStr">
        <is>
          <t>Deposits on inventory - related party</t>
        </is>
      </c>
      <c r="C9" s="5" t="n">
        <v>319333</v>
      </c>
      <c r="D9" s="4" t="inlineStr">
        <is>
          <t xml:space="preserve"> </t>
        </is>
      </c>
    </row>
    <row r="10">
      <c r="A10" s="4" t="inlineStr">
        <is>
          <t>Iehab Hawatmeh [Member]</t>
        </is>
      </c>
    </row>
    <row r="11">
      <c r="A11" s="3" t="inlineStr">
        <is>
          <t>Related Party Transaction [Line Items]</t>
        </is>
      </c>
    </row>
    <row r="12">
      <c r="A12" s="4" t="inlineStr">
        <is>
          <t>Number of stock options held</t>
        </is>
      </c>
      <c r="C12" s="6" t="n">
        <v>30000</v>
      </c>
      <c r="D12" s="6" t="n">
        <v>30000</v>
      </c>
    </row>
    <row r="13">
      <c r="A13" s="4" t="inlineStr">
        <is>
          <t>Unsecured advances payable to related party</t>
        </is>
      </c>
      <c r="C13" s="5" t="n">
        <v>868528</v>
      </c>
      <c r="D13" s="5" t="n">
        <v>903740</v>
      </c>
    </row>
    <row r="14">
      <c r="A14" s="4" t="inlineStr">
        <is>
          <t>Iehab Hawatmeh [Member] | Employee Agreement [Member]</t>
        </is>
      </c>
    </row>
    <row r="15">
      <c r="A15" s="3" t="inlineStr">
        <is>
          <t>Related Party Transaction [Line Items]</t>
        </is>
      </c>
    </row>
    <row r="16">
      <c r="A16" s="4" t="inlineStr">
        <is>
          <t>Number of shares purchased to grant options</t>
        </is>
      </c>
      <c r="C16" s="6" t="n">
        <v>6000</v>
      </c>
    </row>
    <row r="17">
      <c r="A17" s="4" t="inlineStr">
        <is>
          <t>Number of options expired during period</t>
        </is>
      </c>
      <c r="C17" s="6" t="n">
        <v>6000</v>
      </c>
    </row>
    <row r="18">
      <c r="A18" s="4" t="inlineStr">
        <is>
          <t>Number of stock options held</t>
        </is>
      </c>
      <c r="C18" s="6" t="n">
        <v>6000</v>
      </c>
    </row>
    <row r="19">
      <c r="A19" s="4" t="inlineStr">
        <is>
          <t>CEO [Member]</t>
        </is>
      </c>
    </row>
    <row r="20">
      <c r="A20" s="3" t="inlineStr">
        <is>
          <t>Related Party Transaction [Line Items]</t>
        </is>
      </c>
    </row>
    <row r="21">
      <c r="A21" s="4" t="inlineStr">
        <is>
          <t>Inventory percentage</t>
        </is>
      </c>
      <c r="C21" s="4" t="inlineStr">
        <is>
          <t>2.00%</t>
        </is>
      </c>
    </row>
    <row r="22">
      <c r="A22" s="4" t="inlineStr">
        <is>
          <t>Inventory purchase related party</t>
        </is>
      </c>
      <c r="C22" s="5" t="n">
        <v>643772</v>
      </c>
    </row>
    <row r="23">
      <c r="A23" s="4" t="inlineStr">
        <is>
          <t>Promissory Notes Payable [Member]</t>
        </is>
      </c>
    </row>
    <row r="24">
      <c r="A24" s="3" t="inlineStr">
        <is>
          <t>Related Party Transaction [Line Items]</t>
        </is>
      </c>
    </row>
    <row r="25">
      <c r="A25" s="4" t="inlineStr">
        <is>
          <t>Promissory note percentage</t>
        </is>
      </c>
      <c r="B25" s="4" t="inlineStr">
        <is>
          <t>12.00%</t>
        </is>
      </c>
    </row>
    <row r="26">
      <c r="A26" s="4" t="inlineStr">
        <is>
          <t>Debt instrument, face amount</t>
        </is>
      </c>
      <c r="C26" s="6" t="n">
        <v>72466</v>
      </c>
      <c r="D26" s="6" t="n">
        <v>72466</v>
      </c>
    </row>
    <row r="27">
      <c r="A27" s="4" t="inlineStr">
        <is>
          <t>Promissory notes payable</t>
        </is>
      </c>
      <c r="B27" s="5" t="n">
        <v>315000</v>
      </c>
    </row>
    <row r="28">
      <c r="A28" s="4" t="inlineStr">
        <is>
          <t>Proceeds from promissory notes</t>
        </is>
      </c>
      <c r="B28" s="5" t="n">
        <v>300000</v>
      </c>
    </row>
    <row r="29">
      <c r="A29" s="4" t="inlineStr">
        <is>
          <t>Borrowing fee, percentage</t>
        </is>
      </c>
      <c r="B29" s="4" t="inlineStr">
        <is>
          <t>5.00%</t>
        </is>
      </c>
    </row>
    <row r="30">
      <c r="A30" s="4" t="inlineStr">
        <is>
          <t>Debt instrument, maturity date</t>
        </is>
      </c>
      <c r="B30" s="4" t="inlineStr">
        <is>
          <t>Apr. 30,
		2008</t>
        </is>
      </c>
    </row>
    <row r="31">
      <c r="A31" s="4" t="inlineStr">
        <is>
          <t>Promissory Notes Payable [Member] | Shareholder One [Member]</t>
        </is>
      </c>
    </row>
    <row r="32">
      <c r="A32" s="3" t="inlineStr">
        <is>
          <t>Related Party Transaction [Line Items]</t>
        </is>
      </c>
    </row>
    <row r="33">
      <c r="A33" s="4" t="inlineStr">
        <is>
          <t>Promissory notes payable</t>
        </is>
      </c>
      <c r="B33" s="5" t="n">
        <v>105000</v>
      </c>
    </row>
    <row r="34">
      <c r="A34" s="4" t="inlineStr">
        <is>
          <t>Promissory Notes Payable [Member] | Shareholder Two [Member]</t>
        </is>
      </c>
    </row>
    <row r="35">
      <c r="A35" s="3" t="inlineStr">
        <is>
          <t>Related Party Transaction [Line Items]</t>
        </is>
      </c>
    </row>
    <row r="36">
      <c r="A36" s="4" t="inlineStr">
        <is>
          <t>Promissory notes payable</t>
        </is>
      </c>
      <c r="B36" s="6" t="n">
        <v>105000</v>
      </c>
    </row>
    <row r="37">
      <c r="A37" s="4" t="inlineStr">
        <is>
          <t>Promissory Notes Payable [Member] | Shareholders Three [Member]</t>
        </is>
      </c>
    </row>
    <row r="38">
      <c r="A38" s="3" t="inlineStr">
        <is>
          <t>Related Party Transaction [Line Items]</t>
        </is>
      </c>
    </row>
    <row r="39">
      <c r="A39" s="4" t="inlineStr">
        <is>
          <t>Promissory notes payable</t>
        </is>
      </c>
      <c r="B39" s="5" t="n">
        <v>105000</v>
      </c>
    </row>
    <row r="40">
      <c r="A40" s="4" t="inlineStr">
        <is>
          <t>President [Member]</t>
        </is>
      </c>
    </row>
    <row r="41">
      <c r="A41" s="3" t="inlineStr">
        <is>
          <t>Related Party Transaction [Line Items]</t>
        </is>
      </c>
    </row>
    <row r="42">
      <c r="A42" s="4" t="inlineStr">
        <is>
          <t>Promissory note percentage</t>
        </is>
      </c>
      <c r="E42" s="4" t="inlineStr">
        <is>
          <t>10.00%</t>
        </is>
      </c>
    </row>
    <row r="43">
      <c r="A43" s="4" t="inlineStr">
        <is>
          <t>Debt conversion of amount</t>
        </is>
      </c>
      <c r="E43" s="5" t="n">
        <v>300000</v>
      </c>
    </row>
    <row r="44">
      <c r="A44" s="4" t="inlineStr">
        <is>
          <t>Debt instrument, due date description</t>
        </is>
      </c>
      <c r="E44" s="4" t="inlineStr">
        <is>
          <t>The note was due on demand after May 2008</t>
        </is>
      </c>
    </row>
    <row r="45">
      <c r="A45" s="4" t="inlineStr">
        <is>
          <t>Debt instrument, face amount</t>
        </is>
      </c>
      <c r="C45" s="5" t="n">
        <v>151833</v>
      </c>
      <c r="D45" s="5" t="n">
        <v>151833</v>
      </c>
    </row>
    <row r="46">
      <c r="A46" s="4" t="inlineStr">
        <is>
          <t>Board Of Directors [Member]</t>
        </is>
      </c>
    </row>
    <row r="47">
      <c r="A47" s="3" t="inlineStr">
        <is>
          <t>Related Party Transaction [Line Items]</t>
        </is>
      </c>
    </row>
    <row r="48">
      <c r="A48" s="4" t="inlineStr">
        <is>
          <t>Borrowing fee, percentage</t>
        </is>
      </c>
      <c r="C48" s="4" t="inlineStr">
        <is>
          <t>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Income Statement [Abstract]</t>
        </is>
      </c>
    </row>
    <row r="4">
      <c r="A4" s="4" t="inlineStr">
        <is>
          <t>Net sales</t>
        </is>
      </c>
      <c r="B4" s="5" t="n">
        <v>1732625</v>
      </c>
      <c r="C4" s="4" t="inlineStr">
        <is>
          <t xml:space="preserve"> </t>
        </is>
      </c>
    </row>
    <row r="5">
      <c r="A5" s="4" t="inlineStr">
        <is>
          <t>Cost of sales</t>
        </is>
      </c>
      <c r="B5" s="6" t="n">
        <v>896273</v>
      </c>
      <c r="C5" s="4" t="inlineStr">
        <is>
          <t xml:space="preserve"> </t>
        </is>
      </c>
    </row>
    <row r="6">
      <c r="A6" s="4" t="inlineStr">
        <is>
          <t>Gross profit</t>
        </is>
      </c>
      <c r="B6" s="6" t="n">
        <v>836352</v>
      </c>
      <c r="C6" s="4" t="inlineStr">
        <is>
          <t xml:space="preserve"> </t>
        </is>
      </c>
    </row>
    <row r="7">
      <c r="A7" s="3" t="inlineStr">
        <is>
          <t>Operating expenses</t>
        </is>
      </c>
    </row>
    <row r="8">
      <c r="A8" s="4" t="inlineStr">
        <is>
          <t>Employee costs</t>
        </is>
      </c>
      <c r="B8" s="6" t="n">
        <v>292420</v>
      </c>
      <c r="C8" s="6" t="n">
        <v>125733</v>
      </c>
    </row>
    <row r="9">
      <c r="A9" s="4" t="inlineStr">
        <is>
          <t>Selling, general and administrative expenses</t>
        </is>
      </c>
      <c r="B9" s="6" t="n">
        <v>465518</v>
      </c>
      <c r="C9" s="6" t="n">
        <v>280825</v>
      </c>
    </row>
    <row r="10">
      <c r="A10" s="4" t="inlineStr">
        <is>
          <t>Total operating expenses</t>
        </is>
      </c>
      <c r="B10" s="6" t="n">
        <v>757938</v>
      </c>
      <c r="C10" s="6" t="n">
        <v>406558</v>
      </c>
    </row>
    <row r="11">
      <c r="A11" s="4" t="inlineStr">
        <is>
          <t>Income (loss) from operations</t>
        </is>
      </c>
      <c r="B11" s="6" t="n">
        <v>78414</v>
      </c>
      <c r="C11" s="6" t="n">
        <v>-406558</v>
      </c>
    </row>
    <row r="12">
      <c r="A12" s="3" t="inlineStr">
        <is>
          <t>Other income (expense)</t>
        </is>
      </c>
    </row>
    <row r="13">
      <c r="A13" s="4" t="inlineStr">
        <is>
          <t>Interest expense</t>
        </is>
      </c>
      <c r="B13" s="6" t="n">
        <v>-658654</v>
      </c>
      <c r="C13" s="6" t="n">
        <v>-592756</v>
      </c>
    </row>
    <row r="14">
      <c r="A14" s="4" t="inlineStr">
        <is>
          <t>Loss on disposal of equipment</t>
        </is>
      </c>
      <c r="B14" s="6" t="n">
        <v>-9771</v>
      </c>
      <c r="C14" s="4" t="inlineStr">
        <is>
          <t xml:space="preserve"> </t>
        </is>
      </c>
    </row>
    <row r="15">
      <c r="A15" s="4" t="inlineStr">
        <is>
          <t>Loss on derivative valuation</t>
        </is>
      </c>
      <c r="B15" s="6" t="n">
        <v>-22822</v>
      </c>
      <c r="C15" s="6" t="n">
        <v>-80640</v>
      </c>
    </row>
    <row r="16">
      <c r="A16" s="4" t="inlineStr">
        <is>
          <t>Gain of write off of accounts payable</t>
        </is>
      </c>
      <c r="B16" s="6" t="n">
        <v>1023471</v>
      </c>
      <c r="C16" s="4" t="inlineStr">
        <is>
          <t xml:space="preserve"> </t>
        </is>
      </c>
    </row>
    <row r="17">
      <c r="A17" s="4" t="inlineStr">
        <is>
          <t>Gain on settlement of debt</t>
        </is>
      </c>
      <c r="B17" s="4" t="inlineStr">
        <is>
          <t xml:space="preserve"> </t>
        </is>
      </c>
      <c r="C17" s="6" t="n">
        <v>934</v>
      </c>
    </row>
    <row r="18">
      <c r="A18" s="4" t="inlineStr">
        <is>
          <t>Other income</t>
        </is>
      </c>
      <c r="B18" s="6" t="n">
        <v>42000</v>
      </c>
      <c r="C18" s="6" t="n">
        <v>47</v>
      </c>
    </row>
    <row r="19">
      <c r="A19" s="4" t="inlineStr">
        <is>
          <t>Total other income (expense)</t>
        </is>
      </c>
      <c r="B19" s="6" t="n">
        <v>374224</v>
      </c>
      <c r="C19" s="6" t="n">
        <v>-672415</v>
      </c>
    </row>
    <row r="20">
      <c r="A20" s="4" t="inlineStr">
        <is>
          <t>Net income (loss) from continuing operations</t>
        </is>
      </c>
      <c r="B20" s="6" t="n">
        <v>452638</v>
      </c>
      <c r="C20" s="6" t="n">
        <v>-1078973</v>
      </c>
    </row>
    <row r="21">
      <c r="A21" s="4" t="inlineStr">
        <is>
          <t>Loss from discontinued operations</t>
        </is>
      </c>
      <c r="B21" s="6" t="n">
        <v>79496</v>
      </c>
      <c r="C21" s="6" t="n">
        <v>-148566</v>
      </c>
    </row>
    <row r="22">
      <c r="A22" s="4" t="inlineStr">
        <is>
          <t>Net income (loss)</t>
        </is>
      </c>
      <c r="B22" s="5" t="n">
        <v>532134</v>
      </c>
      <c r="C22" s="5" t="n">
        <v>-1227539</v>
      </c>
    </row>
    <row r="23">
      <c r="A23" s="4" t="inlineStr">
        <is>
          <t>Net income (loss) from continuing operations per common share, basic</t>
        </is>
      </c>
      <c r="B23" s="8" t="n">
        <v>0.1</v>
      </c>
      <c r="C23" s="8" t="n">
        <v>-0.24</v>
      </c>
    </row>
    <row r="24">
      <c r="A24" s="4" t="inlineStr">
        <is>
          <t>Net income (loss) from continuing operations per common share, diluted</t>
        </is>
      </c>
      <c r="B24" s="6" t="n">
        <v>0</v>
      </c>
      <c r="C24" s="9" t="n">
        <v>-0.24</v>
      </c>
    </row>
    <row r="25">
      <c r="A25" s="4" t="inlineStr">
        <is>
          <t>Net income (loss) from discontinued operations per common share, basic</t>
        </is>
      </c>
      <c r="B25" s="9" t="n">
        <v>0.02</v>
      </c>
      <c r="C25" s="9" t="n">
        <v>-0.03</v>
      </c>
    </row>
    <row r="26">
      <c r="A26" s="4" t="inlineStr">
        <is>
          <t>Net income (loss) from discontinued operations per common share, diluted</t>
        </is>
      </c>
      <c r="B26" s="6" t="n">
        <v>0</v>
      </c>
      <c r="C26" s="9" t="n">
        <v>-0.03</v>
      </c>
    </row>
    <row r="27">
      <c r="A27" s="4" t="inlineStr">
        <is>
          <t>Net income (loss) per common share, basic</t>
        </is>
      </c>
      <c r="B27" s="9" t="n">
        <v>0.12</v>
      </c>
      <c r="C27" s="9" t="n">
        <v>-0.27</v>
      </c>
    </row>
    <row r="28">
      <c r="A28" s="4" t="inlineStr">
        <is>
          <t>Net income (loss) per common share, diluted</t>
        </is>
      </c>
      <c r="B28" s="5" t="n">
        <v>0</v>
      </c>
      <c r="C28" s="8" t="n">
        <v>-0.27</v>
      </c>
    </row>
    <row r="29">
      <c r="A29" s="4" t="inlineStr">
        <is>
          <t>Basic weighted average common shares outstanding</t>
        </is>
      </c>
      <c r="B29" s="6" t="n">
        <v>4555718</v>
      </c>
      <c r="C29" s="6" t="n">
        <v>4500417</v>
      </c>
    </row>
    <row r="30">
      <c r="A30" s="4" t="inlineStr">
        <is>
          <t>Diluted weighted average common shares outstanding</t>
        </is>
      </c>
      <c r="B30" s="6" t="n">
        <v>172317270</v>
      </c>
      <c r="C30" s="6" t="n">
        <v>450041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ther Accrued Liabilities (Details Narrative) - USD ($)</t>
        </is>
      </c>
      <c r="B1" s="2" t="inlineStr">
        <is>
          <t>12 Months Ended</t>
        </is>
      </c>
    </row>
    <row r="2">
      <c r="B2" s="2" t="inlineStr">
        <is>
          <t>Dec. 31, 2020</t>
        </is>
      </c>
      <c r="C2" s="2" t="inlineStr">
        <is>
          <t>Dec. 31, 2019</t>
        </is>
      </c>
    </row>
    <row r="3">
      <c r="A3" s="4" t="inlineStr">
        <is>
          <t>Other accrued liabilities</t>
        </is>
      </c>
      <c r="B3" s="5" t="n">
        <v>45000</v>
      </c>
      <c r="C3" s="5" t="n">
        <v>45000</v>
      </c>
    </row>
    <row r="4">
      <c r="A4" s="4" t="inlineStr">
        <is>
          <t>Advance customer deposits</t>
        </is>
      </c>
      <c r="B4" s="6" t="n">
        <v>751645</v>
      </c>
    </row>
    <row r="5">
      <c r="A5" s="4" t="inlineStr">
        <is>
          <t>Payments tax</t>
        </is>
      </c>
      <c r="B5" s="6" t="n">
        <v>364202</v>
      </c>
    </row>
    <row r="6">
      <c r="A6" s="4" t="inlineStr">
        <is>
          <t>Gain on write off of accounts payable</t>
        </is>
      </c>
      <c r="B6" s="6" t="n">
        <v>1023471</v>
      </c>
      <c r="C6" s="4" t="inlineStr">
        <is>
          <t xml:space="preserve"> </t>
        </is>
      </c>
    </row>
    <row r="7">
      <c r="A7" s="4" t="inlineStr">
        <is>
          <t>Gains from discontinued operations</t>
        </is>
      </c>
      <c r="B7" s="6" t="n">
        <v>233382</v>
      </c>
    </row>
    <row r="8">
      <c r="A8" s="4" t="inlineStr">
        <is>
          <t>Direct labor cost</t>
        </is>
      </c>
      <c r="B8" s="6" t="n">
        <v>345000</v>
      </c>
    </row>
    <row r="9">
      <c r="A9" s="4" t="inlineStr">
        <is>
          <t>Cost of Sales [Member]</t>
        </is>
      </c>
    </row>
    <row r="10">
      <c r="A10" s="4" t="inlineStr">
        <is>
          <t>Direct labor cost</t>
        </is>
      </c>
      <c r="B10" s="6" t="n">
        <v>172500</v>
      </c>
    </row>
    <row r="11">
      <c r="A11" s="4" t="inlineStr">
        <is>
          <t>Operating Expenses [Member]</t>
        </is>
      </c>
    </row>
    <row r="12">
      <c r="A12" s="4" t="inlineStr">
        <is>
          <t>Direct labor cost</t>
        </is>
      </c>
      <c r="B12" s="5" t="n">
        <v>172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Accrued Liabilities (Details) - USD ($)</t>
        </is>
      </c>
      <c r="B1" s="2" t="inlineStr">
        <is>
          <t>Dec. 31, 2020</t>
        </is>
      </c>
      <c r="C1" s="2" t="inlineStr">
        <is>
          <t>Dec. 31, 2019</t>
        </is>
      </c>
    </row>
    <row r="2">
      <c r="A2" s="3" t="inlineStr">
        <is>
          <t>Payables and Accruals [Abstract]</t>
        </is>
      </c>
    </row>
    <row r="3">
      <c r="A3" s="4" t="inlineStr">
        <is>
          <t>Tax liabilities</t>
        </is>
      </c>
      <c r="B3" s="5" t="n">
        <v>557894</v>
      </c>
      <c r="C3" s="5" t="n">
        <v>806331</v>
      </c>
    </row>
    <row r="4">
      <c r="A4" s="4" t="inlineStr">
        <is>
          <t>Other</t>
        </is>
      </c>
      <c r="B4" s="6" t="n">
        <v>796645</v>
      </c>
      <c r="C4" s="6" t="n">
        <v>271668</v>
      </c>
    </row>
    <row r="5">
      <c r="A5" s="4" t="inlineStr">
        <is>
          <t>Total</t>
        </is>
      </c>
      <c r="B5" s="5" t="n">
        <v>1354539</v>
      </c>
      <c r="C5" s="5" t="n">
        <v>1077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Accrued Payroll and Compensation Liabilities (Details) - USD ($)</t>
        </is>
      </c>
      <c r="B1" s="2" t="inlineStr">
        <is>
          <t>Dec. 31, 2020</t>
        </is>
      </c>
      <c r="C1" s="2" t="inlineStr">
        <is>
          <t>Dec. 31, 2019</t>
        </is>
      </c>
    </row>
    <row r="2">
      <c r="A2" s="3" t="inlineStr">
        <is>
          <t>Payables and Accruals [Abstract]</t>
        </is>
      </c>
    </row>
    <row r="3">
      <c r="A3" s="4" t="inlineStr">
        <is>
          <t>Stock option expenses</t>
        </is>
      </c>
      <c r="B3" s="4" t="inlineStr">
        <is>
          <t xml:space="preserve"> </t>
        </is>
      </c>
      <c r="C3" s="5" t="n">
        <v>4000</v>
      </c>
    </row>
    <row r="4">
      <c r="A4" s="4" t="inlineStr">
        <is>
          <t>Director fees</t>
        </is>
      </c>
      <c r="B4" s="6" t="n">
        <v>135000</v>
      </c>
      <c r="C4" s="6" t="n">
        <v>135000</v>
      </c>
    </row>
    <row r="5">
      <c r="A5" s="4" t="inlineStr">
        <is>
          <t>Bonus expenses</t>
        </is>
      </c>
      <c r="B5" s="6" t="n">
        <v>121858</v>
      </c>
      <c r="C5" s="6" t="n">
        <v>121858</v>
      </c>
    </row>
    <row r="6">
      <c r="A6" s="4" t="inlineStr">
        <is>
          <t>Commissions</t>
        </is>
      </c>
      <c r="B6" s="6" t="n">
        <v>2148</v>
      </c>
      <c r="C6" s="6" t="n">
        <v>2148</v>
      </c>
    </row>
    <row r="7">
      <c r="A7" s="4" t="inlineStr">
        <is>
          <t>Administrative payroll</t>
        </is>
      </c>
      <c r="B7" s="6" t="n">
        <v>3874340</v>
      </c>
      <c r="C7" s="6" t="n">
        <v>3494630</v>
      </c>
    </row>
    <row r="8">
      <c r="A8" s="4" t="inlineStr">
        <is>
          <t>Total</t>
        </is>
      </c>
      <c r="B8" s="5" t="n">
        <v>4133346</v>
      </c>
      <c r="C8" s="5" t="n">
        <v>37576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Narrative) - USD ($)</t>
        </is>
      </c>
      <c r="B1" s="2" t="inlineStr">
        <is>
          <t>Jun. 30, 2013</t>
        </is>
      </c>
      <c r="C1" s="2" t="inlineStr">
        <is>
          <t>Sep. 30, 2017</t>
        </is>
      </c>
      <c r="D1" s="2" t="inlineStr">
        <is>
          <t>Nov. 30, 2004</t>
        </is>
      </c>
      <c r="E1" s="2" t="inlineStr">
        <is>
          <t>Dec. 31, 2020</t>
        </is>
      </c>
      <c r="F1" s="2" t="inlineStr">
        <is>
          <t>Dec. 31, 2019</t>
        </is>
      </c>
    </row>
    <row r="2">
      <c r="A2" s="3" t="inlineStr">
        <is>
          <t>Commitments and Contingencies [Line Items]</t>
        </is>
      </c>
    </row>
    <row r="3">
      <c r="A3" s="4" t="inlineStr">
        <is>
          <t>Direct labor cost</t>
        </is>
      </c>
      <c r="E3" s="5" t="n">
        <v>345000</v>
      </c>
    </row>
    <row r="4">
      <c r="A4" s="4" t="inlineStr">
        <is>
          <t>Stock option expense</t>
        </is>
      </c>
      <c r="E4" s="5" t="n">
        <v>56</v>
      </c>
      <c r="F4" s="5" t="n">
        <v>800</v>
      </c>
    </row>
    <row r="5">
      <c r="A5" s="4" t="inlineStr">
        <is>
          <t>Employment Agreement [Member] | President [Member]</t>
        </is>
      </c>
    </row>
    <row r="6">
      <c r="A6" s="3" t="inlineStr">
        <is>
          <t>Commitments and Contingencies [Line Items]</t>
        </is>
      </c>
    </row>
    <row r="7">
      <c r="A7" s="4" t="inlineStr">
        <is>
          <t>Options to purchase shares</t>
        </is>
      </c>
      <c r="C7" s="6" t="n">
        <v>6000</v>
      </c>
    </row>
    <row r="8">
      <c r="A8" s="4" t="inlineStr">
        <is>
          <t>Quarterly bonus as stated percentage of earnings before interest, taxes, depreciation and amortization for the applicable quarter</t>
        </is>
      </c>
      <c r="C8" s="4" t="inlineStr">
        <is>
          <t>5.00%</t>
        </is>
      </c>
    </row>
    <row r="9">
      <c r="A9" s="4" t="inlineStr">
        <is>
          <t>Bonus percentage of net purchase price of acquisitions completed</t>
        </is>
      </c>
      <c r="C9" s="4" t="inlineStr">
        <is>
          <t>1.00%</t>
        </is>
      </c>
    </row>
    <row r="10">
      <c r="A10" s="4" t="inlineStr">
        <is>
          <t>Annual bonus percentage of gross sales, net of returns and allowances</t>
        </is>
      </c>
      <c r="C10" s="4" t="inlineStr">
        <is>
          <t>1.00%</t>
        </is>
      </c>
    </row>
    <row r="11">
      <c r="A11" s="4" t="inlineStr">
        <is>
          <t>Number of options to purchase shares of common stock</t>
        </is>
      </c>
      <c r="C11" s="6" t="n">
        <v>2000</v>
      </c>
    </row>
    <row r="12">
      <c r="A12" s="4" t="inlineStr">
        <is>
          <t>Employment Agreement [Member] | Mr. Hawatmeh and Ms. Hollinger [Member]</t>
        </is>
      </c>
    </row>
    <row r="13">
      <c r="A13" s="3" t="inlineStr">
        <is>
          <t>Commitments and Contingencies [Line Items]</t>
        </is>
      </c>
    </row>
    <row r="14">
      <c r="A14" s="4" t="inlineStr">
        <is>
          <t>Options to purchase shares</t>
        </is>
      </c>
      <c r="E14" s="6" t="n">
        <v>8000</v>
      </c>
      <c r="F14" s="6" t="n">
        <v>8000</v>
      </c>
    </row>
    <row r="15">
      <c r="A15" s="4" t="inlineStr">
        <is>
          <t>Delinquent Payroll Taxes Interest and Penalties [Member]</t>
        </is>
      </c>
    </row>
    <row r="16">
      <c r="A16" s="3" t="inlineStr">
        <is>
          <t>Commitments and Contingencies [Line Items]</t>
        </is>
      </c>
    </row>
    <row r="17">
      <c r="A17" s="4" t="inlineStr">
        <is>
          <t>Payment for acceptance of delinquent payroll taxes, interest and penalties offer</t>
        </is>
      </c>
      <c r="D17" s="5" t="n">
        <v>500000</v>
      </c>
    </row>
    <row r="18">
      <c r="A18" s="4" t="inlineStr">
        <is>
          <t>Period of required offer to remain current in payment of taxes</t>
        </is>
      </c>
      <c r="D18" s="4" t="inlineStr">
        <is>
          <t>5 years</t>
        </is>
      </c>
    </row>
    <row r="19">
      <c r="A19" s="4" t="inlineStr">
        <is>
          <t>Amount of taxes waived</t>
        </is>
      </c>
      <c r="D19" s="5" t="n">
        <v>1455767</v>
      </c>
    </row>
    <row r="20">
      <c r="A20" s="4" t="inlineStr">
        <is>
          <t>Unpaid 2009 payroll taxes</t>
        </is>
      </c>
      <c r="B20" s="5" t="n">
        <v>768526</v>
      </c>
    </row>
    <row r="21">
      <c r="A21" s="4" t="inlineStr">
        <is>
          <t>Irs of cash deposits</t>
        </is>
      </c>
      <c r="B21" s="4" t="inlineStr">
        <is>
          <t>5.00%</t>
        </is>
      </c>
    </row>
    <row r="22">
      <c r="A22" s="4" t="inlineStr">
        <is>
          <t>Due to related party</t>
        </is>
      </c>
      <c r="E22" s="5" t="n">
        <v>673645</v>
      </c>
      <c r="F22" s="5" t="n">
        <v>1048756</v>
      </c>
    </row>
    <row r="23">
      <c r="A23" s="4" t="inlineStr">
        <is>
          <t>Playboy Enterprises, Inc. [Member]</t>
        </is>
      </c>
    </row>
    <row r="24">
      <c r="A24" s="3" t="inlineStr">
        <is>
          <t>Commitments and Contingencies [Line Items]</t>
        </is>
      </c>
    </row>
    <row r="25">
      <c r="A25" s="4" t="inlineStr">
        <is>
          <t>Ligation settlement amount awarded</t>
        </is>
      </c>
      <c r="E25" s="6" t="n">
        <v>6600000</v>
      </c>
    </row>
    <row r="26">
      <c r="A26" s="4" t="inlineStr">
        <is>
          <t>Accrued claim amount</t>
        </is>
      </c>
      <c r="E26" s="5" t="n">
        <v>17205599</v>
      </c>
      <c r="F26" s="5" t="n">
        <v>172055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Dec. 31, 2020</t>
        </is>
      </c>
      <c r="C1" s="2" t="inlineStr">
        <is>
          <t>Dec. 31, 2019</t>
        </is>
      </c>
    </row>
    <row r="2">
      <c r="A2" s="4" t="inlineStr">
        <is>
          <t>Notes Payable [Member]</t>
        </is>
      </c>
    </row>
    <row r="3">
      <c r="A3" s="3" t="inlineStr">
        <is>
          <t>Short-term Debt [Line Items]</t>
        </is>
      </c>
    </row>
    <row r="4">
      <c r="A4" s="4" t="inlineStr">
        <is>
          <t>Accrued interest on notes payable</t>
        </is>
      </c>
      <c r="B4" s="5" t="n">
        <v>205165</v>
      </c>
      <c r="C4" s="5" t="n">
        <v>1575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s Payable - Schedule of Notes Payable (Details) - USD ($)</t>
        </is>
      </c>
      <c r="B1" s="2" t="inlineStr">
        <is>
          <t>Dec. 31, 2020</t>
        </is>
      </c>
      <c r="C1" s="2" t="inlineStr">
        <is>
          <t>Dec. 31, 2019</t>
        </is>
      </c>
    </row>
    <row r="2">
      <c r="A2" s="3" t="inlineStr">
        <is>
          <t>Debt Disclosure [Abstract]</t>
        </is>
      </c>
    </row>
    <row r="3">
      <c r="A3" s="4" t="inlineStr">
        <is>
          <t>Note payable to former service provider for past due account payable (current)</t>
        </is>
      </c>
      <c r="B3" s="5" t="n">
        <v>90000</v>
      </c>
      <c r="C3" s="5" t="n">
        <v>90000</v>
      </c>
    </row>
    <row r="4">
      <c r="A4" s="4" t="inlineStr">
        <is>
          <t>Note payable for settlement of debt (long term)</t>
        </is>
      </c>
      <c r="B4" s="6" t="n">
        <v>500000</v>
      </c>
      <c r="C4" s="6" t="n">
        <v>500000</v>
      </c>
    </row>
    <row r="5">
      <c r="A5" s="4" t="inlineStr">
        <is>
          <t>Small Business Administration loan</t>
        </is>
      </c>
      <c r="B5" s="6" t="n">
        <v>156000</v>
      </c>
      <c r="C5" s="4" t="inlineStr">
        <is>
          <t xml:space="preserve"> </t>
        </is>
      </c>
    </row>
    <row r="6">
      <c r="A6" s="4" t="inlineStr">
        <is>
          <t>Total</t>
        </is>
      </c>
      <c r="B6" s="5" t="n">
        <v>746000</v>
      </c>
      <c r="C6" s="5" t="n">
        <v>59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6" customWidth="1" min="1" max="1"/>
    <col width="44" customWidth="1" min="2" max="2"/>
    <col width="27" customWidth="1" min="3" max="3"/>
  </cols>
  <sheetData>
    <row r="1">
      <c r="A1" s="1" t="inlineStr">
        <is>
          <t>Convertible Debentures (Details Narrative)</t>
        </is>
      </c>
      <c r="B1" s="2" t="inlineStr">
        <is>
          <t>12 Months Ended</t>
        </is>
      </c>
    </row>
    <row r="2">
      <c r="B2" s="2" t="inlineStr">
        <is>
          <t>Dec. 31, 2020USD ($)Integer$ / sharesshares</t>
        </is>
      </c>
      <c r="C2" s="2" t="inlineStr">
        <is>
          <t>Dec. 31, 2019USD ($)shares</t>
        </is>
      </c>
    </row>
    <row r="3">
      <c r="A3" s="3" t="inlineStr">
        <is>
          <t>Short-term Debt [Line Items]</t>
        </is>
      </c>
    </row>
    <row r="4">
      <c r="A4" s="4" t="inlineStr">
        <is>
          <t>Lowest bid price | $ / shares</t>
        </is>
      </c>
      <c r="B4" s="5" t="n">
        <v>100</v>
      </c>
    </row>
    <row r="5">
      <c r="A5" s="4" t="inlineStr">
        <is>
          <t>Debt convertible, threshold trading days | Integer</t>
        </is>
      </c>
      <c r="B5" s="6" t="n">
        <v>20</v>
      </c>
    </row>
    <row r="6">
      <c r="A6" s="4" t="inlineStr">
        <is>
          <t>Accrued interest on convertible debentures, current</t>
        </is>
      </c>
      <c r="B6" s="5" t="n">
        <v>2824948</v>
      </c>
      <c r="C6" s="5" t="n">
        <v>2405946</v>
      </c>
    </row>
    <row r="7">
      <c r="A7" s="4" t="inlineStr">
        <is>
          <t>Convertible Debentures [Member]</t>
        </is>
      </c>
    </row>
    <row r="8">
      <c r="A8" s="3" t="inlineStr">
        <is>
          <t>Short-term Debt [Line Items]</t>
        </is>
      </c>
    </row>
    <row r="9">
      <c r="A9" s="4" t="inlineStr">
        <is>
          <t>Accrued interest on convertible debentures</t>
        </is>
      </c>
      <c r="B9" s="6" t="n">
        <v>1528511</v>
      </c>
      <c r="C9" s="6" t="n">
        <v>1399295</v>
      </c>
    </row>
    <row r="10">
      <c r="A10" s="4" t="inlineStr">
        <is>
          <t>Accrued interest on convertible debentures, current</t>
        </is>
      </c>
      <c r="B10" s="6" t="n">
        <v>41960</v>
      </c>
      <c r="C10" s="6" t="n">
        <v>28199</v>
      </c>
    </row>
    <row r="11">
      <c r="A11" s="4" t="inlineStr">
        <is>
          <t>Accrued interest on convertible debentures, noncurrent</t>
        </is>
      </c>
      <c r="B11" s="5" t="n">
        <v>1486551</v>
      </c>
      <c r="C11" s="5" t="n">
        <v>1371098</v>
      </c>
    </row>
    <row r="12">
      <c r="A12" s="4" t="inlineStr">
        <is>
          <t>Debentures were convertible into common shares | shares</t>
        </is>
      </c>
      <c r="B12" s="6" t="n">
        <v>167761552</v>
      </c>
      <c r="C12" s="6" t="n">
        <v>5689897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entures - Schedule of Convertible Debentures (Details) - USD ($)</t>
        </is>
      </c>
      <c r="B1" s="2" t="inlineStr">
        <is>
          <t>Dec. 31, 2020</t>
        </is>
      </c>
      <c r="C1" s="2" t="inlineStr">
        <is>
          <t>Dec. 31, 2019</t>
        </is>
      </c>
    </row>
    <row r="2">
      <c r="A2" s="3" t="inlineStr">
        <is>
          <t>Short-term Debt [Line Items]</t>
        </is>
      </c>
    </row>
    <row r="3">
      <c r="A3" s="4" t="inlineStr">
        <is>
          <t>Subtotal</t>
        </is>
      </c>
      <c r="B3" s="5" t="n">
        <v>2665528</v>
      </c>
      <c r="C3" s="5" t="n">
        <v>2650528</v>
      </c>
    </row>
    <row r="4">
      <c r="A4" s="4" t="inlineStr">
        <is>
          <t>Less: discounts</t>
        </is>
      </c>
      <c r="B4" s="6" t="n">
        <v>-613428</v>
      </c>
      <c r="C4" s="6" t="n">
        <v>-722886</v>
      </c>
    </row>
    <row r="5">
      <c r="A5" s="4" t="inlineStr">
        <is>
          <t>Total</t>
        </is>
      </c>
      <c r="B5" s="6" t="n">
        <v>2052100</v>
      </c>
      <c r="C5" s="6" t="n">
        <v>1927642</v>
      </c>
    </row>
    <row r="6">
      <c r="A6" s="4" t="inlineStr">
        <is>
          <t>Less: current portion</t>
        </is>
      </c>
      <c r="B6" s="6" t="n">
        <v>-264284</v>
      </c>
      <c r="C6" s="6" t="n">
        <v>-248874</v>
      </c>
    </row>
    <row r="7">
      <c r="A7" s="4" t="inlineStr">
        <is>
          <t>Long term portion</t>
        </is>
      </c>
      <c r="B7" s="6" t="n">
        <v>1787816</v>
      </c>
      <c r="C7" s="6" t="n">
        <v>1678768</v>
      </c>
    </row>
    <row r="8">
      <c r="A8" s="4" t="inlineStr">
        <is>
          <t>Convertible Debenture One [Member]</t>
        </is>
      </c>
    </row>
    <row r="9">
      <c r="A9" s="3" t="inlineStr">
        <is>
          <t>Short-term Debt [Line Items]</t>
        </is>
      </c>
    </row>
    <row r="10">
      <c r="A10" s="4" t="inlineStr">
        <is>
          <t>Subtotal</t>
        </is>
      </c>
      <c r="B10" s="6" t="n">
        <v>200000</v>
      </c>
      <c r="C10" s="6" t="n">
        <v>200000</v>
      </c>
    </row>
    <row r="11">
      <c r="A11" s="4" t="inlineStr">
        <is>
          <t>Convertible Debenture Two [Member]</t>
        </is>
      </c>
    </row>
    <row r="12">
      <c r="A12" s="3" t="inlineStr">
        <is>
          <t>Short-term Debt [Line Items]</t>
        </is>
      </c>
    </row>
    <row r="13">
      <c r="A13" s="4" t="inlineStr">
        <is>
          <t>Subtotal</t>
        </is>
      </c>
      <c r="B13" s="6" t="n">
        <v>25000</v>
      </c>
      <c r="C13" s="6" t="n">
        <v>25000</v>
      </c>
    </row>
    <row r="14">
      <c r="A14" s="4" t="inlineStr">
        <is>
          <t>Convertible Debenture Three [Member]</t>
        </is>
      </c>
    </row>
    <row r="15">
      <c r="A15" s="3" t="inlineStr">
        <is>
          <t>Short-term Debt [Line Items]</t>
        </is>
      </c>
    </row>
    <row r="16">
      <c r="A16" s="4" t="inlineStr">
        <is>
          <t>Subtotal</t>
        </is>
      </c>
      <c r="B16" s="6" t="n">
        <v>25000</v>
      </c>
      <c r="C16" s="6" t="n">
        <v>25000</v>
      </c>
    </row>
    <row r="17">
      <c r="A17" s="4" t="inlineStr">
        <is>
          <t>Convertible Debenture Four [Member]</t>
        </is>
      </c>
    </row>
    <row r="18">
      <c r="A18" s="3" t="inlineStr">
        <is>
          <t>Short-term Debt [Line Items]</t>
        </is>
      </c>
    </row>
    <row r="19">
      <c r="A19" s="4" t="inlineStr">
        <is>
          <t>Subtotal</t>
        </is>
      </c>
      <c r="B19" s="6" t="n">
        <v>25000</v>
      </c>
      <c r="C19" s="6" t="n">
        <v>10000</v>
      </c>
    </row>
    <row r="20">
      <c r="A20" s="4" t="inlineStr">
        <is>
          <t>Convertible Debenture Five [Member]</t>
        </is>
      </c>
    </row>
    <row r="21">
      <c r="A21" s="3" t="inlineStr">
        <is>
          <t>Short-term Debt [Line Items]</t>
        </is>
      </c>
    </row>
    <row r="22">
      <c r="A22" s="4" t="inlineStr">
        <is>
          <t>Subtotal</t>
        </is>
      </c>
      <c r="B22" s="5" t="n">
        <v>2390528</v>
      </c>
      <c r="C22" s="5" t="n">
        <v>23905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vertible Debentures - Schedule of Convertible Debentures (Details) (Parenthetical)</t>
        </is>
      </c>
      <c r="B1" s="2" t="inlineStr">
        <is>
          <t>12 Months Ended</t>
        </is>
      </c>
    </row>
    <row r="2">
      <c r="B2" s="2" t="inlineStr">
        <is>
          <t>Dec. 31, 2020</t>
        </is>
      </c>
      <c r="C2" s="2" t="inlineStr">
        <is>
          <t>Dec. 31, 2019</t>
        </is>
      </c>
    </row>
    <row r="3">
      <c r="A3" s="4" t="inlineStr">
        <is>
          <t>Convertible Debenture One [Member]</t>
        </is>
      </c>
    </row>
    <row r="4">
      <c r="A4" s="4" t="inlineStr">
        <is>
          <t>Convertible debenture, stated interest rate</t>
        </is>
      </c>
      <c r="B4" s="4" t="inlineStr">
        <is>
          <t>5.00%</t>
        </is>
      </c>
      <c r="C4" s="4" t="inlineStr">
        <is>
          <t>5.00%</t>
        </is>
      </c>
    </row>
    <row r="5">
      <c r="A5" s="4" t="inlineStr">
        <is>
          <t>Debt instruments maturity date</t>
        </is>
      </c>
      <c r="B5" s="4" t="inlineStr">
        <is>
          <t>May 30,
		2021</t>
        </is>
      </c>
      <c r="C5" s="4" t="inlineStr">
        <is>
          <t>May 30,
		2021</t>
        </is>
      </c>
    </row>
    <row r="6">
      <c r="A6" s="4" t="inlineStr">
        <is>
          <t>Convertible Debenture Two [Member]</t>
        </is>
      </c>
    </row>
    <row r="7">
      <c r="A7" s="4" t="inlineStr">
        <is>
          <t>Convertible debenture, stated interest rate</t>
        </is>
      </c>
      <c r="B7" s="4" t="inlineStr">
        <is>
          <t>5.00%</t>
        </is>
      </c>
      <c r="C7" s="4" t="inlineStr">
        <is>
          <t>5.00%</t>
        </is>
      </c>
    </row>
    <row r="8">
      <c r="A8" s="4" t="inlineStr">
        <is>
          <t>Debt instruments maturity date</t>
        </is>
      </c>
      <c r="B8" s="4" t="inlineStr">
        <is>
          <t>Dec. 8,
		2021</t>
        </is>
      </c>
      <c r="C8" s="4" t="inlineStr">
        <is>
          <t>Dec. 8,
		2021</t>
        </is>
      </c>
    </row>
    <row r="9">
      <c r="A9" s="4" t="inlineStr">
        <is>
          <t>Convertible Debenture Three [Member]</t>
        </is>
      </c>
    </row>
    <row r="10">
      <c r="A10" s="4" t="inlineStr">
        <is>
          <t>Convertible debenture, stated interest rate</t>
        </is>
      </c>
      <c r="B10" s="4" t="inlineStr">
        <is>
          <t>5.00%</t>
        </is>
      </c>
      <c r="C10" s="4" t="inlineStr">
        <is>
          <t>5.00%</t>
        </is>
      </c>
    </row>
    <row r="11">
      <c r="A11" s="4" t="inlineStr">
        <is>
          <t>Debt instruments maturity date</t>
        </is>
      </c>
      <c r="B11" s="4" t="inlineStr">
        <is>
          <t>Feb. 8,
		2021</t>
        </is>
      </c>
      <c r="C11" s="4" t="inlineStr">
        <is>
          <t>Feb. 8,
		2021</t>
        </is>
      </c>
    </row>
    <row r="12">
      <c r="A12" s="4" t="inlineStr">
        <is>
          <t>Convertible Debenture Four [Member]</t>
        </is>
      </c>
    </row>
    <row r="13">
      <c r="A13" s="4" t="inlineStr">
        <is>
          <t>Convertible debenture, stated interest rate</t>
        </is>
      </c>
      <c r="B13" s="4" t="inlineStr">
        <is>
          <t>5.00%</t>
        </is>
      </c>
      <c r="C13" s="4" t="inlineStr">
        <is>
          <t>5.00%</t>
        </is>
      </c>
    </row>
    <row r="14">
      <c r="A14" s="4" t="inlineStr">
        <is>
          <t>Debt instruments maturity date</t>
        </is>
      </c>
      <c r="B14" s="4" t="inlineStr">
        <is>
          <t>Dec. 8,
		2021</t>
        </is>
      </c>
      <c r="C14" s="4" t="inlineStr">
        <is>
          <t>Dec. 8,
		2021</t>
        </is>
      </c>
    </row>
    <row r="15">
      <c r="A15" s="4" t="inlineStr">
        <is>
          <t>Convertible Debenture Five [Member]</t>
        </is>
      </c>
    </row>
    <row r="16">
      <c r="A16" s="4" t="inlineStr">
        <is>
          <t>Convertible debenture, stated interest rate</t>
        </is>
      </c>
      <c r="B16" s="4" t="inlineStr">
        <is>
          <t>5.00%</t>
        </is>
      </c>
      <c r="C16" s="4" t="inlineStr">
        <is>
          <t>5.00%</t>
        </is>
      </c>
    </row>
    <row r="17">
      <c r="A17" s="4" t="inlineStr">
        <is>
          <t>Debt instruments maturity date</t>
        </is>
      </c>
      <c r="B17" s="4" t="inlineStr">
        <is>
          <t>Apr. 30,
		2027</t>
        </is>
      </c>
      <c r="C17" s="4" t="inlineStr">
        <is>
          <t>Apr. 30,
		2027</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80" customWidth="1" min="2" max="2"/>
    <col width="21" customWidth="1" min="3" max="3"/>
  </cols>
  <sheetData>
    <row r="1">
      <c r="A1" s="1" t="inlineStr">
        <is>
          <t>Derivative Liabilities (Details Narrative)</t>
        </is>
      </c>
      <c r="B1" s="2" t="inlineStr">
        <is>
          <t>12 Months Ended</t>
        </is>
      </c>
    </row>
    <row r="2">
      <c r="B2" s="2" t="inlineStr">
        <is>
          <t>Dec. 31, 2020USD ($)Integer$ / shares</t>
        </is>
      </c>
      <c r="C2" s="2" t="inlineStr">
        <is>
          <t>Dec. 31, 2019USD ($)</t>
        </is>
      </c>
    </row>
    <row r="3">
      <c r="A3" s="3" t="inlineStr">
        <is>
          <t>Derivative Instruments and Hedging Activities Disclosure [Abstract]</t>
        </is>
      </c>
    </row>
    <row r="4">
      <c r="A4" s="4" t="inlineStr">
        <is>
          <t>Convertible debentures</t>
        </is>
      </c>
      <c r="B4" s="5" t="n">
        <v>2665528</v>
      </c>
      <c r="C4" s="5" t="n">
        <v>2650528</v>
      </c>
    </row>
    <row r="5">
      <c r="A5" s="4" t="inlineStr">
        <is>
          <t>Terms of conversion feature</t>
        </is>
      </c>
      <c r="B5" s="4" t="inlineStr">
        <is>
          <t>Convertible at the holder's option into common stock of the company at the lesser of $100 (notes one through four) or $0.10 (note five) or the lowest closing bid price in the prior 20 trading days.</t>
        </is>
      </c>
    </row>
    <row r="6">
      <c r="A6" s="4" t="inlineStr">
        <is>
          <t>Lowest bid price | $ / shares</t>
        </is>
      </c>
      <c r="B6" s="5" t="n">
        <v>100</v>
      </c>
    </row>
    <row r="7">
      <c r="A7" s="4" t="inlineStr">
        <is>
          <t>Debt convertible, threshold trading days | Integer</t>
        </is>
      </c>
      <c r="B7" s="6" t="n">
        <v>20</v>
      </c>
    </row>
    <row r="8">
      <c r="A8" s="4" t="inlineStr">
        <is>
          <t>Gain (loss) on derivative valuation</t>
        </is>
      </c>
      <c r="B8" s="5" t="n">
        <v>-22822</v>
      </c>
      <c r="C8" s="6" t="n">
        <v>-80640</v>
      </c>
    </row>
    <row r="9">
      <c r="A9" s="4" t="inlineStr">
        <is>
          <t>Derivative liability</t>
        </is>
      </c>
      <c r="B9" s="5" t="n">
        <v>922654</v>
      </c>
      <c r="C9" s="5" t="n">
        <v>8940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22" customWidth="1" min="2" max="2"/>
    <col width="36" customWidth="1" min="3" max="3"/>
    <col width="29"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5" t="n">
        <v>4500</v>
      </c>
      <c r="C2" s="5" t="n">
        <v>37222615</v>
      </c>
      <c r="D2" s="5" t="n">
        <v>-77234267</v>
      </c>
      <c r="E2" s="5" t="n">
        <v>-40007152</v>
      </c>
    </row>
    <row r="3">
      <c r="A3" s="4" t="inlineStr">
        <is>
          <t>Balance, shares at Dec. 31, 2018</t>
        </is>
      </c>
      <c r="B3" s="6" t="n">
        <v>4500417</v>
      </c>
    </row>
    <row r="4">
      <c r="A4" s="4" t="inlineStr">
        <is>
          <t>Net loss</t>
        </is>
      </c>
      <c r="B4" s="4" t="inlineStr">
        <is>
          <t xml:space="preserve"> </t>
        </is>
      </c>
      <c r="C4" s="4" t="inlineStr">
        <is>
          <t xml:space="preserve"> </t>
        </is>
      </c>
      <c r="D4" s="6" t="n">
        <v>-1227539</v>
      </c>
      <c r="E4" s="6" t="n">
        <v>-1227539</v>
      </c>
    </row>
    <row r="5">
      <c r="A5" s="4" t="inlineStr">
        <is>
          <t>Balance at Dec. 31, 2019</t>
        </is>
      </c>
      <c r="B5" s="5" t="n">
        <v>4500</v>
      </c>
      <c r="C5" s="6" t="n">
        <v>37222615</v>
      </c>
      <c r="D5" s="6" t="n">
        <v>-78461806</v>
      </c>
      <c r="E5" s="6" t="n">
        <v>-41234691</v>
      </c>
    </row>
    <row r="6">
      <c r="A6" s="4" t="inlineStr">
        <is>
          <t>Balance, shares at Dec. 31, 2019</t>
        </is>
      </c>
      <c r="B6" s="6" t="n">
        <v>4500417</v>
      </c>
    </row>
    <row r="7">
      <c r="A7" s="4" t="inlineStr">
        <is>
          <t>Stock option expense</t>
        </is>
      </c>
      <c r="B7" s="4" t="inlineStr">
        <is>
          <t xml:space="preserve"> </t>
        </is>
      </c>
      <c r="C7" s="6" t="n">
        <v>56</v>
      </c>
      <c r="D7" s="4" t="inlineStr">
        <is>
          <t xml:space="preserve"> </t>
        </is>
      </c>
      <c r="E7" s="6" t="n">
        <v>56</v>
      </c>
    </row>
    <row r="8">
      <c r="A8" s="4" t="inlineStr">
        <is>
          <t>Common stock issued for conversion of accrued interest</t>
        </is>
      </c>
      <c r="B8" s="5" t="n">
        <v>220</v>
      </c>
      <c r="C8" s="6" t="n">
        <v>4180</v>
      </c>
      <c r="D8" s="4" t="inlineStr">
        <is>
          <t xml:space="preserve"> </t>
        </is>
      </c>
      <c r="E8" s="6" t="n">
        <v>4400</v>
      </c>
    </row>
    <row r="9">
      <c r="A9" s="4" t="inlineStr">
        <is>
          <t>Common stock issued for conversion of accrued interest, shares</t>
        </is>
      </c>
      <c r="B9" s="6" t="n">
        <v>220000</v>
      </c>
    </row>
    <row r="10">
      <c r="A10" s="4" t="inlineStr">
        <is>
          <t>Net loss</t>
        </is>
      </c>
      <c r="B10" s="4" t="inlineStr">
        <is>
          <t xml:space="preserve"> </t>
        </is>
      </c>
      <c r="C10" s="4" t="inlineStr">
        <is>
          <t xml:space="preserve"> </t>
        </is>
      </c>
      <c r="D10" s="6" t="n">
        <v>532134</v>
      </c>
      <c r="E10" s="6" t="n">
        <v>532134</v>
      </c>
    </row>
    <row r="11">
      <c r="A11" s="4" t="inlineStr">
        <is>
          <t>Balance at Dec. 31, 2020</t>
        </is>
      </c>
      <c r="B11" s="5" t="n">
        <v>4720</v>
      </c>
      <c r="C11" s="5" t="n">
        <v>37226851</v>
      </c>
      <c r="D11" s="5" t="n">
        <v>-77929672</v>
      </c>
      <c r="E11" s="5" t="n">
        <v>-40698101</v>
      </c>
    </row>
    <row r="12">
      <c r="A12" s="4" t="inlineStr">
        <is>
          <t>Balance, shares at Dec. 31, 2020</t>
        </is>
      </c>
      <c r="B12" s="6" t="n">
        <v>47204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Derivative Liabilities - Schedule of Derivative Liabilities at Fair Value (Details)</t>
        </is>
      </c>
      <c r="B1" s="2" t="inlineStr">
        <is>
          <t>12 Months Ended</t>
        </is>
      </c>
    </row>
    <row r="2">
      <c r="B2" s="2" t="inlineStr">
        <is>
          <t>Dec. 31, 2020Integer$ / shares</t>
        </is>
      </c>
    </row>
    <row r="3">
      <c r="A3" s="4" t="inlineStr">
        <is>
          <t>Derivative liability, stock price per share | $ / shares</t>
        </is>
      </c>
      <c r="B3" s="10" t="n">
        <v>0.028</v>
      </c>
    </row>
    <row r="4">
      <c r="A4" s="4" t="inlineStr">
        <is>
          <t>Volatility [Member] | Minimum [Member]</t>
        </is>
      </c>
    </row>
    <row r="5">
      <c r="A5" s="4" t="inlineStr">
        <is>
          <t>Derivative liability, measurement input percentage</t>
        </is>
      </c>
      <c r="B5" s="11" t="n">
        <v>78.5</v>
      </c>
    </row>
    <row r="6">
      <c r="A6" s="4" t="inlineStr">
        <is>
          <t>Volatility [Member] | Maximum [Member]</t>
        </is>
      </c>
    </row>
    <row r="7">
      <c r="A7" s="4" t="inlineStr">
        <is>
          <t>Derivative liability, measurement input percentage</t>
        </is>
      </c>
      <c r="B7" s="11" t="n">
        <v>93.8</v>
      </c>
    </row>
    <row r="8">
      <c r="A8" s="4" t="inlineStr">
        <is>
          <t>Risk-Free Rates [Member] | Minimum [Member]</t>
        </is>
      </c>
    </row>
    <row r="9">
      <c r="A9" s="4" t="inlineStr">
        <is>
          <t>Derivative liability, measurement input percentage</t>
        </is>
      </c>
      <c r="B9" s="9" t="n">
        <v>0.06</v>
      </c>
    </row>
    <row r="10">
      <c r="A10" s="4" t="inlineStr">
        <is>
          <t>Risk-Free Rates [Member] | Maximum [Member]</t>
        </is>
      </c>
    </row>
    <row r="11">
      <c r="A11" s="4" t="inlineStr">
        <is>
          <t>Derivative liability, measurement input percentage</t>
        </is>
      </c>
      <c r="B11" s="9" t="n">
        <v>0.51</v>
      </c>
    </row>
    <row r="12">
      <c r="A12" s="4" t="inlineStr">
        <is>
          <t>Remaining Life [Member] | Minimum [Member]</t>
        </is>
      </c>
    </row>
    <row r="13">
      <c r="A13" s="4" t="inlineStr">
        <is>
          <t>Derivative liability, remaining life</t>
        </is>
      </c>
      <c r="B13" s="4" t="inlineStr">
        <is>
          <t>2 months 30 days</t>
        </is>
      </c>
    </row>
    <row r="14">
      <c r="A14" s="4" t="inlineStr">
        <is>
          <t>Remaining Life [Member] | Maximum [Member]</t>
        </is>
      </c>
    </row>
    <row r="15">
      <c r="A15" s="4" t="inlineStr">
        <is>
          <t>Derivative liability, remaining life</t>
        </is>
      </c>
      <c r="B15" s="4" t="inlineStr">
        <is>
          <t>6 years 3 months 29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27" customWidth="1" min="3" max="3"/>
  </cols>
  <sheetData>
    <row r="1">
      <c r="A1" s="1" t="inlineStr">
        <is>
          <t>Stockholders' Deficit (Details Narrative) - USD ($)</t>
        </is>
      </c>
      <c r="B1" s="2" t="inlineStr">
        <is>
          <t>12 Months Ended</t>
        </is>
      </c>
    </row>
    <row r="2">
      <c r="B2" s="2" t="inlineStr">
        <is>
          <t>Dec. 31, 2020</t>
        </is>
      </c>
      <c r="C2" s="2" t="inlineStr">
        <is>
          <t>Dec. 31, 2019</t>
        </is>
      </c>
    </row>
    <row r="3">
      <c r="A3" s="4" t="inlineStr">
        <is>
          <t>Common stock, shares authorized</t>
        </is>
      </c>
      <c r="B3" s="6" t="n">
        <v>100000000</v>
      </c>
      <c r="C3" s="6" t="n">
        <v>100000000</v>
      </c>
    </row>
    <row r="4">
      <c r="A4" s="4" t="inlineStr">
        <is>
          <t>Common stock, par value</t>
        </is>
      </c>
      <c r="B4" s="7" t="n">
        <v>0.001</v>
      </c>
      <c r="C4" s="7" t="n">
        <v>0.001</v>
      </c>
    </row>
    <row r="5">
      <c r="A5" s="4" t="inlineStr">
        <is>
          <t>Common stock issued for conversion of accrued interest</t>
        </is>
      </c>
      <c r="B5" s="5" t="n">
        <v>4400</v>
      </c>
    </row>
    <row r="6">
      <c r="A6" s="4" t="inlineStr">
        <is>
          <t>Common stock, shares issued</t>
        </is>
      </c>
      <c r="B6" s="6" t="n">
        <v>4720417</v>
      </c>
      <c r="C6" s="6" t="n">
        <v>4720417</v>
      </c>
    </row>
    <row r="7">
      <c r="A7" s="4" t="inlineStr">
        <is>
          <t>Common stock, shares outstanding</t>
        </is>
      </c>
      <c r="B7" s="6" t="n">
        <v>4720417</v>
      </c>
      <c r="C7" s="6" t="n">
        <v>4720417</v>
      </c>
    </row>
    <row r="8">
      <c r="A8" s="4" t="inlineStr">
        <is>
          <t>Reverse stock split</t>
        </is>
      </c>
      <c r="C8" s="4" t="inlineStr">
        <is>
          <t>1:1000 reverse stock split</t>
        </is>
      </c>
    </row>
    <row r="9">
      <c r="A9" s="4" t="inlineStr">
        <is>
          <t>Common Stock [Member]</t>
        </is>
      </c>
    </row>
    <row r="10">
      <c r="A10" s="4" t="inlineStr">
        <is>
          <t>Common stock issued for conversion of accrued interest, shares</t>
        </is>
      </c>
      <c r="B10" s="6" t="n">
        <v>220000</v>
      </c>
    </row>
    <row r="11">
      <c r="A11" s="4" t="inlineStr">
        <is>
          <t>Common stock issued for conversion of accrued interest</t>
        </is>
      </c>
      <c r="B11" s="5" t="n">
        <v>22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80" customWidth="1" min="2" max="2"/>
    <col width="14" customWidth="1" min="3" max="3"/>
  </cols>
  <sheetData>
    <row r="1">
      <c r="A1" s="1" t="inlineStr">
        <is>
          <t>Income Taxes (Details Narrative) - USD ($)</t>
        </is>
      </c>
      <c r="B1" s="2" t="inlineStr">
        <is>
          <t>12 Months Ended</t>
        </is>
      </c>
    </row>
    <row r="2">
      <c r="B2" s="2" t="inlineStr">
        <is>
          <t>Dec. 31, 2019</t>
        </is>
      </c>
      <c r="C2" s="2" t="inlineStr">
        <is>
          <t>Dec. 31, 2020</t>
        </is>
      </c>
    </row>
    <row r="3">
      <c r="A3" s="3" t="inlineStr">
        <is>
          <t>Operating Loss Carryforwards [Line Items]</t>
        </is>
      </c>
    </row>
    <row r="4">
      <c r="A4" s="4" t="inlineStr">
        <is>
          <t>Operating loss carryforwards</t>
        </is>
      </c>
      <c r="B4" s="5" t="n">
        <v>19100000</v>
      </c>
      <c r="C4" s="5" t="n">
        <v>19000000</v>
      </c>
    </row>
    <row r="5">
      <c r="A5" s="4" t="inlineStr">
        <is>
          <t>Operating loss carryforwards, expiration description</t>
        </is>
      </c>
      <c r="B5" s="4" t="inlineStr">
        <is>
          <t>During the year ended December 31, 2019, we dissolved four subsidiaries that had total net operating loss carryforwards of approximately $8.9 million, which were forfeited upon dissolution, reducing our deferred tax asset by approximately $1.9 million.</t>
        </is>
      </c>
    </row>
    <row r="6">
      <c r="A6" s="4" t="inlineStr">
        <is>
          <t>Forfeited upon dissolution reducing deferred tax asset</t>
        </is>
      </c>
      <c r="B6" s="5" t="n">
        <v>1900000</v>
      </c>
    </row>
    <row r="7">
      <c r="A7" s="4" t="inlineStr">
        <is>
          <t>Dissolved Four Subsidiaries [Member]</t>
        </is>
      </c>
    </row>
    <row r="8">
      <c r="A8" s="3" t="inlineStr">
        <is>
          <t>Operating Loss Carryforwards [Line Items]</t>
        </is>
      </c>
    </row>
    <row r="9">
      <c r="A9" s="4" t="inlineStr">
        <is>
          <t>Operating loss carryforwards</t>
        </is>
      </c>
      <c r="B9" s="5" t="n">
        <v>89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Statutory Federal Income Tax Rate to Income Before Provision for Income Taxes (Details)</t>
        </is>
      </c>
      <c r="B1" s="2" t="inlineStr">
        <is>
          <t>12 Months Ended</t>
        </is>
      </c>
    </row>
    <row r="2">
      <c r="B2" s="2" t="inlineStr">
        <is>
          <t>Dec. 31, 2020</t>
        </is>
      </c>
      <c r="C2" s="2" t="inlineStr">
        <is>
          <t>Dec. 31, 2019</t>
        </is>
      </c>
    </row>
    <row r="3">
      <c r="A3" s="3" t="inlineStr">
        <is>
          <t>Income Tax Disclosure [Abstract]</t>
        </is>
      </c>
    </row>
    <row r="4">
      <c r="A4" s="4" t="inlineStr">
        <is>
          <t>Income tax provision at the federal statutory rate</t>
        </is>
      </c>
      <c r="B4" s="4" t="inlineStr">
        <is>
          <t>21.00%</t>
        </is>
      </c>
      <c r="C4" s="4" t="inlineStr">
        <is>
          <t>21.00%</t>
        </is>
      </c>
    </row>
    <row r="5">
      <c r="A5" s="4" t="inlineStr">
        <is>
          <t>Effect on operating losses</t>
        </is>
      </c>
      <c r="B5" s="4" t="inlineStr">
        <is>
          <t>(21.00%)</t>
        </is>
      </c>
    </row>
    <row r="6">
      <c r="A6" s="4" t="inlineStr">
        <is>
          <t>Income tax rate</t>
        </is>
      </c>
      <c r="B6"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0</t>
        </is>
      </c>
      <c r="C1" s="2" t="inlineStr">
        <is>
          <t>Dec. 31, 2019</t>
        </is>
      </c>
    </row>
    <row r="2">
      <c r="A2" s="3" t="inlineStr">
        <is>
          <t>Income Tax Disclosure [Abstract]</t>
        </is>
      </c>
    </row>
    <row r="3">
      <c r="A3" s="4" t="inlineStr">
        <is>
          <t>Net operating loss carryforward</t>
        </is>
      </c>
      <c r="B3" s="5" t="n">
        <v>3791763</v>
      </c>
      <c r="C3" s="5" t="n">
        <v>4005545</v>
      </c>
    </row>
    <row r="4">
      <c r="A4" s="4" t="inlineStr">
        <is>
          <t>Valuation allowance</t>
        </is>
      </c>
      <c r="B4" s="6" t="n">
        <v>-3791763</v>
      </c>
      <c r="C4" s="6" t="n">
        <v>-4005545</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Computed at Statutory Rate (Details) - USD ($)</t>
        </is>
      </c>
      <c r="B1" s="2" t="inlineStr">
        <is>
          <t>12 Months Ended</t>
        </is>
      </c>
    </row>
    <row r="2">
      <c r="B2" s="2" t="inlineStr">
        <is>
          <t>Dec. 31, 2020</t>
        </is>
      </c>
      <c r="C2" s="2" t="inlineStr">
        <is>
          <t>Dec. 31, 2019</t>
        </is>
      </c>
    </row>
    <row r="3">
      <c r="A3" s="3" t="inlineStr">
        <is>
          <t>Income Tax Disclosure [Abstract]</t>
        </is>
      </c>
    </row>
    <row r="4">
      <c r="A4" s="4" t="inlineStr">
        <is>
          <t>Computed federal income tax benefit (expense) at statutory rate of 21% and 21%</t>
        </is>
      </c>
      <c r="B4" s="5" t="n">
        <v>111023</v>
      </c>
      <c r="C4" s="5" t="n">
        <v>-245508</v>
      </c>
    </row>
    <row r="5">
      <c r="A5" s="4" t="inlineStr">
        <is>
          <t>Depreciation and amortization</t>
        </is>
      </c>
      <c r="B5" s="4" t="inlineStr">
        <is>
          <t xml:space="preserve"> </t>
        </is>
      </c>
      <c r="C5" s="6" t="n">
        <v>459</v>
      </c>
    </row>
    <row r="6">
      <c r="A6" s="4" t="inlineStr">
        <is>
          <t>Change in payroll accruals</t>
        </is>
      </c>
      <c r="B6" s="6" t="n">
        <v>75142</v>
      </c>
      <c r="C6" s="6" t="n">
        <v>8794</v>
      </c>
    </row>
    <row r="7">
      <c r="A7" s="4" t="inlineStr">
        <is>
          <t>Stock option expense</t>
        </is>
      </c>
      <c r="B7" s="6" t="n">
        <v>11</v>
      </c>
      <c r="C7" s="6" t="n">
        <v>160</v>
      </c>
    </row>
    <row r="8">
      <c r="A8" s="4" t="inlineStr">
        <is>
          <t>Amortization of debt discount</t>
        </is>
      </c>
      <c r="B8" s="6" t="n">
        <v>23042</v>
      </c>
    </row>
    <row r="9">
      <c r="A9" s="4" t="inlineStr">
        <is>
          <t>Change in derivative liability</t>
        </is>
      </c>
      <c r="B9" s="6" t="n">
        <v>4564</v>
      </c>
      <c r="C9" s="4" t="inlineStr">
        <is>
          <t xml:space="preserve"> </t>
        </is>
      </c>
    </row>
    <row r="10">
      <c r="A10" s="4" t="inlineStr">
        <is>
          <t>Change in valuation allowance</t>
        </is>
      </c>
      <c r="B10" s="6" t="n">
        <v>-213782</v>
      </c>
      <c r="C10" s="6" t="n">
        <v>236095</v>
      </c>
    </row>
    <row r="11">
      <c r="A11" s="4" t="inlineStr">
        <is>
          <t>Income tax expense</t>
        </is>
      </c>
      <c r="B11" s="4" t="inlineStr">
        <is>
          <t xml:space="preserve"> </t>
        </is>
      </c>
      <c r="C11"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es Computed at Statutory Rate (Details) (Parenthetical)</t>
        </is>
      </c>
      <c r="B1" s="2" t="inlineStr">
        <is>
          <t>12 Months Ended</t>
        </is>
      </c>
    </row>
    <row r="2">
      <c r="B2" s="2" t="inlineStr">
        <is>
          <t>Dec. 31, 2020</t>
        </is>
      </c>
      <c r="C2" s="2" t="inlineStr">
        <is>
          <t>Dec. 31, 2019</t>
        </is>
      </c>
    </row>
    <row r="3">
      <c r="A3" s="3" t="inlineStr">
        <is>
          <t>Income Tax Disclosure [Abstract]</t>
        </is>
      </c>
    </row>
    <row r="4">
      <c r="A4" s="4" t="inlineStr">
        <is>
          <t>Federal income tax benefit (expense) at statutory rate</t>
        </is>
      </c>
      <c r="B4" s="4" t="inlineStr">
        <is>
          <t>21.00%</t>
        </is>
      </c>
      <c r="C4" s="4" t="inlineStr">
        <is>
          <t>2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24" customWidth="1" min="2" max="2"/>
    <col width="14" customWidth="1" min="3" max="3"/>
  </cols>
  <sheetData>
    <row r="1">
      <c r="A1" s="1" t="inlineStr">
        <is>
          <t>Stock Options and Warrants (Details Narrative)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s to purchase common stock</t>
        </is>
      </c>
      <c r="B4" s="6" t="n">
        <v>8000</v>
      </c>
    </row>
    <row r="5">
      <c r="A5" s="4" t="inlineStr">
        <is>
          <t>Options expired unexercised</t>
        </is>
      </c>
      <c r="B5" s="6" t="n">
        <v>8000</v>
      </c>
    </row>
    <row r="6">
      <c r="A6" s="4" t="inlineStr">
        <is>
          <t>Options issued</t>
        </is>
      </c>
      <c r="B6" s="6" t="n">
        <v>40000</v>
      </c>
    </row>
    <row r="7">
      <c r="A7" s="4" t="inlineStr">
        <is>
          <t>Vested weighted average exercise price</t>
        </is>
      </c>
      <c r="B7" s="8" t="n">
        <v>0.01</v>
      </c>
    </row>
    <row r="8">
      <c r="A8" s="4" t="inlineStr">
        <is>
          <t>Weighted average remaining life</t>
        </is>
      </c>
      <c r="B8" s="4" t="inlineStr">
        <is>
          <t>2 years 11 months 1 day</t>
        </is>
      </c>
    </row>
    <row r="9">
      <c r="A9" s="4" t="inlineStr">
        <is>
          <t>Stock Incentive Plans [Member]</t>
        </is>
      </c>
    </row>
    <row r="10">
      <c r="A10" s="3" t="inlineStr">
        <is>
          <t>Share-based Compensation Arrangement by Share-based Payment Award [Line Items]</t>
        </is>
      </c>
    </row>
    <row r="11">
      <c r="A11" s="4" t="inlineStr">
        <is>
          <t>Fair market value assumptions estimated term</t>
        </is>
      </c>
      <c r="B11" s="4" t="inlineStr">
        <is>
          <t>5 years</t>
        </is>
      </c>
      <c r="C11" s="4" t="inlineStr">
        <is>
          <t>7 years</t>
        </is>
      </c>
    </row>
    <row r="12">
      <c r="A12" s="4" t="inlineStr">
        <is>
          <t>Fair market value assumptions estimated volatility</t>
        </is>
      </c>
      <c r="B12" s="4" t="inlineStr">
        <is>
          <t>91.00%</t>
        </is>
      </c>
      <c r="C12" s="4" t="inlineStr">
        <is>
          <t>567.00%</t>
        </is>
      </c>
    </row>
    <row r="13">
      <c r="A13" s="4" t="inlineStr">
        <is>
          <t>Fair market value assumptions risk-free rate</t>
        </is>
      </c>
      <c r="B13" s="4" t="inlineStr">
        <is>
          <t>1.61%</t>
        </is>
      </c>
      <c r="C13" s="4" t="inlineStr">
        <is>
          <t>2.31%</t>
        </is>
      </c>
    </row>
    <row r="14">
      <c r="A14" s="4" t="inlineStr">
        <is>
          <t>Stock Incentive Plans [Member] | Employees [Member]</t>
        </is>
      </c>
    </row>
    <row r="15">
      <c r="A15" s="3" t="inlineStr">
        <is>
          <t>Share-based Compensation Arrangement by Share-based Payment Award [Line Items]</t>
        </is>
      </c>
    </row>
    <row r="16">
      <c r="A16" s="4" t="inlineStr">
        <is>
          <t>Number of stock options, granted during period</t>
        </is>
      </c>
      <c r="B16" s="6" t="n">
        <v>8000</v>
      </c>
      <c r="C16" s="6" t="n">
        <v>8000</v>
      </c>
    </row>
    <row r="17">
      <c r="A17" s="4" t="inlineStr">
        <is>
          <t>Stock Incentive Plans [Member] | Mr. Hawatmeh [Member]</t>
        </is>
      </c>
    </row>
    <row r="18">
      <c r="A18" s="3" t="inlineStr">
        <is>
          <t>Share-based Compensation Arrangement by Share-based Payment Award [Line Items]</t>
        </is>
      </c>
    </row>
    <row r="19">
      <c r="A19" s="4" t="inlineStr">
        <is>
          <t>Number of stock options, granted during period</t>
        </is>
      </c>
      <c r="C19" s="6" t="n">
        <v>6000</v>
      </c>
    </row>
    <row r="20">
      <c r="A20" s="4" t="inlineStr">
        <is>
          <t>Fair market value of stock options</t>
        </is>
      </c>
      <c r="C20" s="5" t="n">
        <v>600</v>
      </c>
    </row>
    <row r="21">
      <c r="A21" s="4" t="inlineStr">
        <is>
          <t>Stock Incentive Plans [Member] | Ms. Hollinger [Member]</t>
        </is>
      </c>
    </row>
    <row r="22">
      <c r="A22" s="3" t="inlineStr">
        <is>
          <t>Share-based Compensation Arrangement by Share-based Payment Award [Line Items]</t>
        </is>
      </c>
    </row>
    <row r="23">
      <c r="A23" s="4" t="inlineStr">
        <is>
          <t>Number of stock options, granted during period</t>
        </is>
      </c>
      <c r="C23" s="6" t="n">
        <v>2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30" customWidth="1" min="2" max="2"/>
  </cols>
  <sheetData>
    <row r="1">
      <c r="A1" s="1" t="inlineStr">
        <is>
          <t>Stock Options and Warrants  - Schedule of Stock Options Outstanding (Details)</t>
        </is>
      </c>
      <c r="B1" s="2" t="inlineStr">
        <is>
          <t>12 Months Ended</t>
        </is>
      </c>
    </row>
    <row r="2">
      <c r="B2" s="2" t="inlineStr">
        <is>
          <t>Dec. 31, 2020$ / sharesshares</t>
        </is>
      </c>
    </row>
    <row r="3">
      <c r="A3" s="4" t="inlineStr">
        <is>
          <t>Number of Shares Outstanding</t>
        </is>
      </c>
      <c r="B3" s="6" t="n">
        <v>40000</v>
      </c>
    </row>
    <row r="4">
      <c r="A4" s="4" t="inlineStr">
        <is>
          <t>Average Exercise Price | $ / shares</t>
        </is>
      </c>
      <c r="B4" s="8" t="n">
        <v>0.08</v>
      </c>
    </row>
    <row r="5">
      <c r="A5" s="4" t="inlineStr">
        <is>
          <t>Remaining Life</t>
        </is>
      </c>
      <c r="B5" s="4" t="inlineStr">
        <is>
          <t>2 years 11 months 1 day</t>
        </is>
      </c>
    </row>
    <row r="6">
      <c r="A6" s="4" t="inlineStr">
        <is>
          <t>Number of Shares Exercisable</t>
        </is>
      </c>
      <c r="B6" s="6" t="n">
        <v>40000</v>
      </c>
    </row>
    <row r="7">
      <c r="A7" s="4" t="inlineStr">
        <is>
          <t>Exercise Price Range One [Member]</t>
        </is>
      </c>
    </row>
    <row r="8">
      <c r="A8" s="4" t="inlineStr">
        <is>
          <t>Range of Exercise Price | $ / shares</t>
        </is>
      </c>
      <c r="B8" s="8" t="n">
        <v>0.01</v>
      </c>
    </row>
    <row r="9">
      <c r="A9" s="4" t="inlineStr">
        <is>
          <t>Number of Shares Outstanding</t>
        </is>
      </c>
      <c r="B9" s="6" t="n">
        <v>8000</v>
      </c>
    </row>
    <row r="10">
      <c r="A10" s="4" t="inlineStr">
        <is>
          <t>Average Exercise Price | $ / shares</t>
        </is>
      </c>
      <c r="B10" s="8" t="n">
        <v>0.01</v>
      </c>
    </row>
    <row r="11">
      <c r="A11" s="4" t="inlineStr">
        <is>
          <t>Remaining Life</t>
        </is>
      </c>
      <c r="B11" s="4" t="inlineStr">
        <is>
          <t>11 months 26 days</t>
        </is>
      </c>
    </row>
    <row r="12">
      <c r="A12" s="4" t="inlineStr">
        <is>
          <t>Number of Shares Exercisable</t>
        </is>
      </c>
      <c r="B12" s="6" t="n">
        <v>8000</v>
      </c>
    </row>
    <row r="13">
      <c r="A13" s="4" t="inlineStr">
        <is>
          <t>Exercise Price Range Two [Member]</t>
        </is>
      </c>
    </row>
    <row r="14">
      <c r="A14" s="4" t="inlineStr">
        <is>
          <t>Range of Exercise Price | $ / shares</t>
        </is>
      </c>
      <c r="B14" s="8" t="n">
        <v>0.1</v>
      </c>
    </row>
    <row r="15">
      <c r="A15" s="4" t="inlineStr">
        <is>
          <t>Number of Shares Outstanding</t>
        </is>
      </c>
      <c r="B15" s="6" t="n">
        <v>32000</v>
      </c>
    </row>
    <row r="16">
      <c r="A16" s="4" t="inlineStr">
        <is>
          <t>Average Exercise Price | $ / shares</t>
        </is>
      </c>
      <c r="B16" s="8" t="n">
        <v>0.1</v>
      </c>
    </row>
    <row r="17">
      <c r="A17" s="4" t="inlineStr">
        <is>
          <t>Remaining Life</t>
        </is>
      </c>
      <c r="B17" s="4" t="inlineStr">
        <is>
          <t>3 years 4 months 24 days</t>
        </is>
      </c>
    </row>
    <row r="18">
      <c r="A18" s="4" t="inlineStr">
        <is>
          <t>Number of Shares Exercisable</t>
        </is>
      </c>
      <c r="B18" s="6" t="n">
        <v>32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s) - USD ($)</t>
        </is>
      </c>
      <c r="B1" s="2" t="inlineStr">
        <is>
          <t>12 Months Ended</t>
        </is>
      </c>
    </row>
    <row r="2">
      <c r="B2" s="2" t="inlineStr">
        <is>
          <t>Dec. 31, 2020</t>
        </is>
      </c>
      <c r="C2" s="2" t="inlineStr">
        <is>
          <t>Dec. 31, 2019</t>
        </is>
      </c>
    </row>
    <row r="3">
      <c r="A3" s="3" t="inlineStr">
        <is>
          <t>Discontinued Operations and Disposal Groups [Abstract]</t>
        </is>
      </c>
    </row>
    <row r="4">
      <c r="A4" s="4" t="inlineStr">
        <is>
          <t>Cash</t>
        </is>
      </c>
      <c r="B4" s="4" t="inlineStr">
        <is>
          <t xml:space="preserve"> </t>
        </is>
      </c>
      <c r="C4" s="4" t="inlineStr">
        <is>
          <t xml:space="preserve"> </t>
        </is>
      </c>
    </row>
    <row r="5">
      <c r="A5" s="4" t="inlineStr">
        <is>
          <t>Total assets from discontinued operations</t>
        </is>
      </c>
      <c r="B5" s="4" t="inlineStr">
        <is>
          <t xml:space="preserve"> </t>
        </is>
      </c>
      <c r="C5" s="4" t="inlineStr">
        <is>
          <t xml:space="preserve"> </t>
        </is>
      </c>
    </row>
    <row r="6">
      <c r="A6" s="4" t="inlineStr">
        <is>
          <t>Accounts payable</t>
        </is>
      </c>
      <c r="B6" s="6" t="n">
        <v>19456998</v>
      </c>
      <c r="C6" s="6" t="n">
        <v>19690378</v>
      </c>
    </row>
    <row r="7">
      <c r="A7" s="4" t="inlineStr">
        <is>
          <t>Accrued liabilities</t>
        </is>
      </c>
      <c r="B7" s="6" t="n">
        <v>589380</v>
      </c>
      <c r="C7" s="6" t="n">
        <v>704917</v>
      </c>
    </row>
    <row r="8">
      <c r="A8" s="4" t="inlineStr">
        <is>
          <t>Accrued interest</t>
        </is>
      </c>
      <c r="B8" s="6" t="n">
        <v>1176226</v>
      </c>
      <c r="C8" s="6" t="n">
        <v>1022342</v>
      </c>
    </row>
    <row r="9">
      <c r="A9" s="4" t="inlineStr">
        <is>
          <t>Accrued payroll and compensation expense</t>
        </is>
      </c>
      <c r="B9" s="6" t="n">
        <v>131108</v>
      </c>
      <c r="C9" s="6" t="n">
        <v>131108</v>
      </c>
    </row>
    <row r="10">
      <c r="A10" s="4" t="inlineStr">
        <is>
          <t>Current maturities of long-term debt</t>
        </is>
      </c>
      <c r="B10" s="6" t="n">
        <v>239085</v>
      </c>
      <c r="C10" s="6" t="n">
        <v>444085</v>
      </c>
    </row>
    <row r="11">
      <c r="A11" s="4" t="inlineStr">
        <is>
          <t>Related-party payable</t>
        </is>
      </c>
      <c r="B11" s="6" t="n">
        <v>1776250</v>
      </c>
      <c r="C11" s="6" t="n">
        <v>1776250</v>
      </c>
    </row>
    <row r="12">
      <c r="A12" s="4" t="inlineStr">
        <is>
          <t>Short-term advances payable</t>
        </is>
      </c>
      <c r="B12" s="6" t="n">
        <v>2784773</v>
      </c>
      <c r="C12" s="6" t="n">
        <v>2579773</v>
      </c>
    </row>
    <row r="13">
      <c r="A13" s="4" t="inlineStr">
        <is>
          <t>Total liabilities from discontinued operations</t>
        </is>
      </c>
      <c r="B13" s="6" t="n">
        <v>26153820</v>
      </c>
      <c r="C13" s="6" t="n">
        <v>26348853</v>
      </c>
    </row>
    <row r="14">
      <c r="A14" s="4" t="inlineStr">
        <is>
          <t>Net sales</t>
        </is>
      </c>
      <c r="B14" s="4" t="inlineStr">
        <is>
          <t xml:space="preserve"> </t>
        </is>
      </c>
      <c r="C14" s="4" t="inlineStr">
        <is>
          <t xml:space="preserve"> </t>
        </is>
      </c>
    </row>
    <row r="15">
      <c r="A15" s="4" t="inlineStr">
        <is>
          <t>Cost of sales</t>
        </is>
      </c>
      <c r="B15" s="4" t="inlineStr">
        <is>
          <t xml:space="preserve"> </t>
        </is>
      </c>
      <c r="C15" s="4" t="inlineStr">
        <is>
          <t xml:space="preserve"> </t>
        </is>
      </c>
    </row>
    <row r="16">
      <c r="A16" s="4" t="inlineStr">
        <is>
          <t>Gross profit</t>
        </is>
      </c>
      <c r="B16" s="4" t="inlineStr">
        <is>
          <t xml:space="preserve"> </t>
        </is>
      </c>
      <c r="C16" s="4" t="inlineStr">
        <is>
          <t xml:space="preserve"> </t>
        </is>
      </c>
    </row>
    <row r="17">
      <c r="A17" s="4" t="inlineStr">
        <is>
          <t>Selling, general and administrative expenses</t>
        </is>
      </c>
      <c r="B17" s="4" t="inlineStr">
        <is>
          <t xml:space="preserve"> </t>
        </is>
      </c>
      <c r="C17" s="6" t="n">
        <v>13193</v>
      </c>
    </row>
    <row r="18">
      <c r="A18" s="4" t="inlineStr">
        <is>
          <t>Total operating expenses</t>
        </is>
      </c>
      <c r="B18" s="4" t="inlineStr">
        <is>
          <t xml:space="preserve"> </t>
        </is>
      </c>
      <c r="C18" s="6" t="n">
        <v>13193</v>
      </c>
    </row>
    <row r="19">
      <c r="A19" s="4" t="inlineStr">
        <is>
          <t>Interest expense</t>
        </is>
      </c>
      <c r="B19" s="6" t="n">
        <v>-153886</v>
      </c>
      <c r="C19" s="6" t="n">
        <v>-153465</v>
      </c>
    </row>
    <row r="20">
      <c r="A20" s="4" t="inlineStr">
        <is>
          <t>Gain on write of off accounts payable</t>
        </is>
      </c>
      <c r="B20" s="6" t="n">
        <v>233382</v>
      </c>
      <c r="C20" s="6" t="n">
        <v>18095</v>
      </c>
    </row>
    <row r="21">
      <c r="A21" s="4" t="inlineStr">
        <is>
          <t>Total other income (expense)</t>
        </is>
      </c>
      <c r="B21" s="6" t="n">
        <v>79496</v>
      </c>
      <c r="C21" s="6" t="n">
        <v>-135373</v>
      </c>
    </row>
    <row r="22">
      <c r="A22" s="4" t="inlineStr">
        <is>
          <t>Net income (loss) from discontinued operations</t>
        </is>
      </c>
      <c r="B22" s="5" t="n">
        <v>79496</v>
      </c>
      <c r="C22" s="5" t="n">
        <v>-14856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 income from continuing operations</t>
        </is>
      </c>
      <c r="B4" s="5" t="n">
        <v>452638</v>
      </c>
      <c r="C4" s="5" t="n">
        <v>-1078973</v>
      </c>
    </row>
    <row r="5">
      <c r="A5" s="3" t="inlineStr">
        <is>
          <t>Adjustments to reconcile net income (loss) to net cash provided by (used in) operating activities</t>
        </is>
      </c>
    </row>
    <row r="6">
      <c r="A6" s="4" t="inlineStr">
        <is>
          <t>Depreciation expense</t>
        </is>
      </c>
      <c r="B6" s="6" t="n">
        <v>373</v>
      </c>
      <c r="C6" s="6" t="n">
        <v>2293</v>
      </c>
    </row>
    <row r="7">
      <c r="A7" s="4" t="inlineStr">
        <is>
          <t>Loss on derivative valuation</t>
        </is>
      </c>
      <c r="B7" s="6" t="n">
        <v>22822</v>
      </c>
      <c r="C7" s="6" t="n">
        <v>80640</v>
      </c>
    </row>
    <row r="8">
      <c r="A8" s="4" t="inlineStr">
        <is>
          <t>Debt discount amortization</t>
        </is>
      </c>
      <c r="B8" s="6" t="n">
        <v>115211</v>
      </c>
      <c r="C8" s="6" t="n">
        <v>34215</v>
      </c>
    </row>
    <row r="9">
      <c r="A9" s="4" t="inlineStr">
        <is>
          <t>Loss on disposal of equipment</t>
        </is>
      </c>
      <c r="B9" s="6" t="n">
        <v>9771</v>
      </c>
      <c r="C9" s="4" t="inlineStr">
        <is>
          <t xml:space="preserve"> </t>
        </is>
      </c>
    </row>
    <row r="10">
      <c r="A10" s="4" t="inlineStr">
        <is>
          <t>Stock option expense</t>
        </is>
      </c>
      <c r="B10" s="6" t="n">
        <v>56</v>
      </c>
      <c r="C10" s="4" t="inlineStr">
        <is>
          <t xml:space="preserve"> </t>
        </is>
      </c>
    </row>
    <row r="11">
      <c r="A11" s="4" t="inlineStr">
        <is>
          <t>Gain on write-off of accounts payable</t>
        </is>
      </c>
      <c r="B11" s="6" t="n">
        <v>-1023471</v>
      </c>
      <c r="C11" s="4" t="inlineStr">
        <is>
          <t xml:space="preserve"> </t>
        </is>
      </c>
    </row>
    <row r="12">
      <c r="A12" s="4" t="inlineStr">
        <is>
          <t>Interest expense recorded on initial measurement of derivative liability</t>
        </is>
      </c>
      <c r="B12" s="4" t="inlineStr">
        <is>
          <t xml:space="preserve"> </t>
        </is>
      </c>
      <c r="C12" s="6" t="n">
        <v>56338</v>
      </c>
    </row>
    <row r="13">
      <c r="A13" s="4" t="inlineStr">
        <is>
          <t>Amortization of right of use asset to rent expense</t>
        </is>
      </c>
      <c r="B13" s="6" t="n">
        <v>6813</v>
      </c>
      <c r="C13" s="4" t="inlineStr">
        <is>
          <t xml:space="preserve"> </t>
        </is>
      </c>
    </row>
    <row r="14">
      <c r="A14" s="4" t="inlineStr">
        <is>
          <t>Expenses paid on behalf of Company by a related party</t>
        </is>
      </c>
      <c r="B14" s="6" t="n">
        <v>1940</v>
      </c>
      <c r="C14" s="6" t="n">
        <v>-77180</v>
      </c>
    </row>
    <row r="15">
      <c r="A15" s="3" t="inlineStr">
        <is>
          <t>Changes in operating assets and liabilities:</t>
        </is>
      </c>
    </row>
    <row r="16">
      <c r="A16" s="4" t="inlineStr">
        <is>
          <t>Inventory</t>
        </is>
      </c>
      <c r="B16" s="6" t="n">
        <v>-306438</v>
      </c>
      <c r="C16" s="6" t="n">
        <v>-18814</v>
      </c>
    </row>
    <row r="17">
      <c r="A17" s="4" t="inlineStr">
        <is>
          <t>Deposits on inventory</t>
        </is>
      </c>
      <c r="B17" s="6" t="n">
        <v>-53900</v>
      </c>
      <c r="C17" s="4" t="inlineStr">
        <is>
          <t xml:space="preserve"> </t>
        </is>
      </c>
    </row>
    <row r="18">
      <c r="A18" s="4" t="inlineStr">
        <is>
          <t>Deposits on inventory - related party</t>
        </is>
      </c>
      <c r="B18" s="6" t="n">
        <v>-319333</v>
      </c>
      <c r="C18" s="4" t="inlineStr">
        <is>
          <t xml:space="preserve"> </t>
        </is>
      </c>
    </row>
    <row r="19">
      <c r="A19" s="4" t="inlineStr">
        <is>
          <t>Accounts receivable</t>
        </is>
      </c>
      <c r="B19" s="6" t="n">
        <v>-16966</v>
      </c>
      <c r="C19" s="4" t="inlineStr">
        <is>
          <t xml:space="preserve"> </t>
        </is>
      </c>
    </row>
    <row r="20">
      <c r="A20" s="4" t="inlineStr">
        <is>
          <t>Other current assets</t>
        </is>
      </c>
      <c r="B20" s="6" t="n">
        <v>-117634</v>
      </c>
      <c r="C20" s="6" t="n">
        <v>-1210</v>
      </c>
    </row>
    <row r="21">
      <c r="A21" s="4" t="inlineStr">
        <is>
          <t>Accounts payable</t>
        </is>
      </c>
      <c r="B21" s="6" t="n">
        <v>255282</v>
      </c>
      <c r="C21" s="6" t="n">
        <v>6224</v>
      </c>
    </row>
    <row r="22">
      <c r="A22" s="4" t="inlineStr">
        <is>
          <t>Accrued liabilities</t>
        </is>
      </c>
      <c r="B22" s="6" t="n">
        <v>640560</v>
      </c>
      <c r="C22" s="6" t="n">
        <v>273534</v>
      </c>
    </row>
    <row r="23">
      <c r="A23" s="4" t="inlineStr">
        <is>
          <t>Payments for lease liability</t>
        </is>
      </c>
      <c r="B23" s="6" t="n">
        <v>-6813</v>
      </c>
      <c r="C23" s="4" t="inlineStr">
        <is>
          <t xml:space="preserve"> </t>
        </is>
      </c>
    </row>
    <row r="24">
      <c r="A24" s="4" t="inlineStr">
        <is>
          <t>Accrued payroll and compensation</t>
        </is>
      </c>
      <c r="B24" s="6" t="n">
        <v>375710</v>
      </c>
      <c r="C24" s="6" t="n">
        <v>43970</v>
      </c>
    </row>
    <row r="25">
      <c r="A25" s="4" t="inlineStr">
        <is>
          <t>Accrued interest</t>
        </is>
      </c>
      <c r="B25" s="6" t="n">
        <v>543255</v>
      </c>
      <c r="C25" s="6" t="n">
        <v>500746</v>
      </c>
    </row>
    <row r="26">
      <c r="A26" s="4" t="inlineStr">
        <is>
          <t>Related-party payables</t>
        </is>
      </c>
      <c r="B26" s="4" t="inlineStr">
        <is>
          <t xml:space="preserve"> </t>
        </is>
      </c>
      <c r="C26" s="6" t="n">
        <v>10740</v>
      </c>
    </row>
    <row r="27">
      <c r="A27" s="4" t="inlineStr">
        <is>
          <t>Net cash provided by (used in) continuing operating activities</t>
        </is>
      </c>
      <c r="B27" s="6" t="n">
        <v>579876</v>
      </c>
      <c r="C27" s="6" t="n">
        <v>-167477</v>
      </c>
    </row>
    <row r="28">
      <c r="A28" s="4" t="inlineStr">
        <is>
          <t>Net cash provided by (used in) discontinued operations</t>
        </is>
      </c>
      <c r="B28" s="6" t="n">
        <v>-115537</v>
      </c>
      <c r="C28" s="6" t="n">
        <v>44050</v>
      </c>
    </row>
    <row r="29">
      <c r="A29" s="4" t="inlineStr">
        <is>
          <t>Net cash provided by (used in) operating activities</t>
        </is>
      </c>
      <c r="B29" s="6" t="n">
        <v>464339</v>
      </c>
      <c r="C29" s="6" t="n">
        <v>-123427</v>
      </c>
    </row>
    <row r="30">
      <c r="A30" s="3" t="inlineStr">
        <is>
          <t>Cash flows from investing activities</t>
        </is>
      </c>
    </row>
    <row r="31">
      <c r="A31" s="4" t="inlineStr">
        <is>
          <t>Purchase of equipment</t>
        </is>
      </c>
      <c r="B31" s="6" t="n">
        <v>-18672</v>
      </c>
      <c r="C31" s="4" t="inlineStr">
        <is>
          <t xml:space="preserve"> </t>
        </is>
      </c>
    </row>
    <row r="32">
      <c r="A32" s="4" t="inlineStr">
        <is>
          <t>Net cash used in investing activities</t>
        </is>
      </c>
      <c r="B32" s="6" t="n">
        <v>-18672</v>
      </c>
      <c r="C32" s="4" t="inlineStr">
        <is>
          <t xml:space="preserve"> </t>
        </is>
      </c>
    </row>
    <row r="33">
      <c r="A33" s="3" t="inlineStr">
        <is>
          <t>Cash flows from financing activities</t>
        </is>
      </c>
    </row>
    <row r="34">
      <c r="A34" s="4" t="inlineStr">
        <is>
          <t>Proceeds from bank overdraft</t>
        </is>
      </c>
      <c r="B34" s="6" t="n">
        <v>-1611</v>
      </c>
      <c r="C34" s="6" t="n">
        <v>1611</v>
      </c>
    </row>
    <row r="35">
      <c r="A35" s="4" t="inlineStr">
        <is>
          <t>Proceeds from convertible loans payable</t>
        </is>
      </c>
      <c r="B35" s="6" t="n">
        <v>15000</v>
      </c>
      <c r="C35" s="6" t="n">
        <v>60000</v>
      </c>
    </row>
    <row r="36">
      <c r="A36" s="4" t="inlineStr">
        <is>
          <t>Proceeds from related-party loans</t>
        </is>
      </c>
      <c r="B36" s="6" t="n">
        <v>11500</v>
      </c>
      <c r="C36" s="6" t="n">
        <v>84987</v>
      </c>
    </row>
    <row r="37">
      <c r="A37" s="4" t="inlineStr">
        <is>
          <t>Repayments of related-party loans</t>
        </is>
      </c>
      <c r="B37" s="6" t="n">
        <v>-467409</v>
      </c>
      <c r="C37" s="6" t="n">
        <v>-17785</v>
      </c>
    </row>
    <row r="38">
      <c r="A38" s="4" t="inlineStr">
        <is>
          <t>Proceeds from loans payable</t>
        </is>
      </c>
      <c r="B38" s="6" t="n">
        <v>156000</v>
      </c>
      <c r="C38" s="6" t="n">
        <v>15400</v>
      </c>
    </row>
    <row r="39">
      <c r="A39" s="4" t="inlineStr">
        <is>
          <t>Repayments of loans payable</t>
        </is>
      </c>
      <c r="B39" s="6" t="n">
        <v>-51000</v>
      </c>
      <c r="C39" s="6" t="n">
        <v>-21000</v>
      </c>
    </row>
    <row r="40">
      <c r="A40" s="4" t="inlineStr">
        <is>
          <t>Cash provided by (used in) financing activities</t>
        </is>
      </c>
      <c r="B40" s="6" t="n">
        <v>-337520</v>
      </c>
      <c r="C40" s="6" t="n">
        <v>123213</v>
      </c>
    </row>
    <row r="41">
      <c r="A41" s="4" t="inlineStr">
        <is>
          <t>Cash used in discontinued financing activities</t>
        </is>
      </c>
      <c r="B41" s="4" t="inlineStr">
        <is>
          <t xml:space="preserve"> </t>
        </is>
      </c>
      <c r="C41" s="4" t="inlineStr">
        <is>
          <t xml:space="preserve"> </t>
        </is>
      </c>
    </row>
    <row r="42">
      <c r="A42" s="4" t="inlineStr">
        <is>
          <t>Net cash provided by (used in) financing activities</t>
        </is>
      </c>
      <c r="B42" s="6" t="n">
        <v>-337520</v>
      </c>
      <c r="C42" s="6" t="n">
        <v>123213</v>
      </c>
    </row>
    <row r="43">
      <c r="A43" s="4" t="inlineStr">
        <is>
          <t>Net change in cash</t>
        </is>
      </c>
      <c r="B43" s="6" t="n">
        <v>108147</v>
      </c>
      <c r="C43" s="6" t="n">
        <v>-214</v>
      </c>
    </row>
    <row r="44">
      <c r="A44" s="4" t="inlineStr">
        <is>
          <t>Cash, beginning of period</t>
        </is>
      </c>
      <c r="B44" s="4" t="inlineStr">
        <is>
          <t xml:space="preserve"> </t>
        </is>
      </c>
      <c r="C44" s="6" t="n">
        <v>214</v>
      </c>
    </row>
    <row r="45">
      <c r="A45" s="4" t="inlineStr">
        <is>
          <t>Cash, end of period</t>
        </is>
      </c>
      <c r="B45" s="6" t="n">
        <v>108147</v>
      </c>
      <c r="C45" s="4" t="inlineStr">
        <is>
          <t xml:space="preserve"> </t>
        </is>
      </c>
    </row>
    <row r="46">
      <c r="A46" s="3" t="inlineStr">
        <is>
          <t>Supplemental disclosure of cash flow information</t>
        </is>
      </c>
    </row>
    <row r="47">
      <c r="A47" s="4" t="inlineStr">
        <is>
          <t>Cash paid for interest</t>
        </is>
      </c>
      <c r="B47" s="4" t="inlineStr">
        <is>
          <t xml:space="preserve"> </t>
        </is>
      </c>
      <c r="C47" s="4" t="inlineStr">
        <is>
          <t xml:space="preserve"> </t>
        </is>
      </c>
    </row>
    <row r="48">
      <c r="A48" s="4" t="inlineStr">
        <is>
          <t>Cash paid for income taxes</t>
        </is>
      </c>
      <c r="B48" s="4" t="inlineStr">
        <is>
          <t xml:space="preserve"> </t>
        </is>
      </c>
      <c r="C48" s="4" t="inlineStr">
        <is>
          <t xml:space="preserve"> </t>
        </is>
      </c>
    </row>
    <row r="49">
      <c r="A49" s="3" t="inlineStr">
        <is>
          <t>Supplemental disclosure of non-cash investing activities</t>
        </is>
      </c>
    </row>
    <row r="50">
      <c r="A50" s="4" t="inlineStr">
        <is>
          <t>Initial measurement of derivative liability</t>
        </is>
      </c>
      <c r="B50" s="6" t="n">
        <v>5753</v>
      </c>
      <c r="C50" s="6" t="n">
        <v>813439</v>
      </c>
    </row>
    <row r="51">
      <c r="A51" s="4" t="inlineStr">
        <is>
          <t>Related-party note entered into in exchange for account payable</t>
        </is>
      </c>
      <c r="B51" s="6" t="n">
        <v>5341</v>
      </c>
      <c r="C51" s="4" t="inlineStr">
        <is>
          <t xml:space="preserve"> </t>
        </is>
      </c>
    </row>
    <row r="52">
      <c r="A52" s="4" t="inlineStr">
        <is>
          <t>Related-party note entered into in exchange for accrued liability</t>
        </is>
      </c>
      <c r="B52" s="6" t="n">
        <v>364020</v>
      </c>
      <c r="C52" s="4" t="inlineStr">
        <is>
          <t xml:space="preserve"> </t>
        </is>
      </c>
    </row>
    <row r="53">
      <c r="A53" s="4" t="inlineStr">
        <is>
          <t>Common stock issued for conversion of accrued interest</t>
        </is>
      </c>
      <c r="B53" s="6" t="n">
        <v>4400</v>
      </c>
      <c r="C53" s="4" t="inlineStr">
        <is>
          <t xml:space="preserve"> </t>
        </is>
      </c>
    </row>
    <row r="54">
      <c r="A54" s="4" t="inlineStr">
        <is>
          <t>Initial measurement of right of use asset and related operating lease liability</t>
        </is>
      </c>
      <c r="B54" s="5" t="n">
        <v>57222</v>
      </c>
      <c r="C5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Convertible Debentures [Member] - USD ($)</t>
        </is>
      </c>
      <c r="B1" s="2" t="inlineStr">
        <is>
          <t>Mar. 29, 2021</t>
        </is>
      </c>
      <c r="C1" s="2" t="inlineStr">
        <is>
          <t>Dec. 31, 2020</t>
        </is>
      </c>
      <c r="D1" s="2" t="inlineStr">
        <is>
          <t>Dec. 31, 2019</t>
        </is>
      </c>
    </row>
    <row r="2">
      <c r="A2" s="4" t="inlineStr">
        <is>
          <t>Debt conversion converted shares issued</t>
        </is>
      </c>
      <c r="C2" s="6" t="n">
        <v>167761552</v>
      </c>
      <c r="D2" s="6" t="n">
        <v>568989796</v>
      </c>
    </row>
    <row r="3">
      <c r="A3" s="4" t="inlineStr">
        <is>
          <t>Subsequent Event [Member]</t>
        </is>
      </c>
    </row>
    <row r="4">
      <c r="A4" s="4" t="inlineStr">
        <is>
          <t>Accrued unpaid interest</t>
        </is>
      </c>
      <c r="B4" s="5" t="n">
        <v>6750</v>
      </c>
    </row>
    <row r="5">
      <c r="A5" s="4" t="inlineStr">
        <is>
          <t>Debt conversion converted shares issued</t>
        </is>
      </c>
      <c r="B5" s="6" t="n">
        <v>225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Accounting Policies [Abstract]</t>
        </is>
      </c>
    </row>
    <row r="4">
      <c r="A4" s="4" t="inlineStr">
        <is>
          <t>Organization and Nature of Operations</t>
        </is>
      </c>
      <c r="B4" s="4" t="inlineStr">
        <is>
          <t>NOTE 1 - ORGANIZATION
AND NATURE OF OPERATIONS We offer diversified expertise in manufacturing, marketing,
distribution, and technology services in a wide variety of consumer products, including tobacco products, medical devices, and beverages.
We have an innovative and consumer-focused approach to brand portfolio management, resting on a strong understanding of consumers domestically,
and we have established a footprint in more than 50 key, international markets. During the year ended December 31, 2020, we executed
on our business plan, fulfilling our obligations under a distribution agreement to manufacture, distribute, and sell condoms, electronic
tobacco products, cigars, energy drinks, water beverages, and related merchandise, all using the HUSTLER® brand name under a December
2019 five-year manufacturing and distribution agreement with an unrelated party. We devoted most of 2019 to exploring a number of potential
product opportunities and preparing for the HUSTLER® brand name products launch.</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Principles of Consolidation We consolidate all of our majority-owned subsidiaries,
companies over which we exercise control through majority voting rights, and companies in which we have a variable interest and we are
the primary beneficiary. We account for our investments in common stock of other companies that we do not control, but over which we can
exert significant influence, using the cost method. The consolidated financial
statements as of and for the year ended December 31, 2020, include the accounts of CirTran Corporation and our wholly owned subsidiaries:
CirTran Products Corp., LBC Products, Inc., and CirTran - Asia, Inc. All intercompany balances and transactions have been eliminated. The consolidated financial statements as of and for
the year ended December 31, 2019, include the accounts of CirTran Corporation and our wholly owned subsidiaries: CirTran Products Corp.,
CirTran Corporation (Utah), CirTran Beverage Corp., CirTran Online Corp., CirTran Media Corp., Racore Network, and CirTran - Asia, Inc.
All intercompany balances and transactions have been eliminated. Use of Estimates In preparing the financial
statements in accordance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ed periods. Actual results
could differ from those estimates. Revenue Recognition We follow Financial Accounting Standards Board (“FASB”)
Accounting Standards Codification (“ASC”) 606, Revenue from Contracts with Customers During the year ended December 31, 2020, we recognized
revenues of $515,000 related to the performance obligations under product development service agreements with customers. These contracts
are long term in nature and revenue is recognized at certain milestone intervals upon our delivery and customer acceptances of work product
related to those milestones, namely product design, packaging, branding display, and prototypes. There were no costs to obtain the contracts
identified and, as such, no asset has been recorded for customer acquisition costs. Additionally, we have not recognized impairment losses
related to the receivables from these contracts during the year ended December 31, 2020. Additionally, we recognized revenues of $1,217,625
during the year ended December 31, 2020, related to the delivery of product to our customers. Each delivery is based on a unique customer
purchase order which is considered to be a stand-alone contract that we retain the right to accept or reject. Upon acceptance, we oblige
delivery of such product to the customer at an agreed-upon place, time, and price. We recognize revenue under the unique purchase order
contract upon fulfillment of our performance obligations therein, typically limited to the delivery of product. Cash and Cash Equivalents We consider all highly liquid,
short-term investments with an original maturity of three months or less to be cash equivalents. We did not hold any cash equivalents
as of December 31, 2020 or 2019. Leases In February 2016, the FASB
issued Accounting Standard Update (“ASU”) 2016-02, Leases (Topic 842), Leases,
The adoption of the standard
resulted in recording right-of-use (“ROU”) assets and operating lease liabilities of $50,409 as of December 31, 2020. Operating
lease ROU assets and operating lease liabilities are recognized based on the present value of the future minimum lease payments over the
lease term at commencement date. As the lease does not provide an implicit rate, we use our incremental borrowing rate based on information
available at the commencement date in determining the present value of future payments. The operating lease ROU asset also includes any
lease payments made and excludes lease incentives and initial direct costs incurred. Lease terms may include options to extend or terminate
the lease when it is reasonably certain we will exercise that option. Although considered, we determined in appropriate to exclude future
renewal terms from the capitalization of our operating lease. We have one lease in effect
requiring minimum monthly payments of $2,500 through October 2022. We have determined the appropriate discount rate to be 5% based on
our other borrowings secured by assets. A summary of future payments due under the terms of the lease as of December 31, 2021 is as follows:
Total future payments $ 52,500
Implied interest (2,091 )
Operating lease liability as of December 31, 2021 $ 50,409 Investment in Securities Our cost-method investment
consists of an investment in a private digital multi-media technology company that totaled $300,000 at December 31, 2020 and 2019. As
we owned less than 20% of that company’s stock as of each date, and no significant influence or control exists, the investment is
accounted for using the cost method. We evaluated the investment for impairment and determined there was none during the periods presented. Property and Equipment We incur certain costs associated
with the design and development of molds and dies for our contract-manufacturing segment. These costs are held as deposits on the balance
sheet until the molds or dies are finished and ready for use. At that point, the costs are included as part of production equipment in
property and equipment and are amortized over their useful lives. We hold title to all molds and dies used in the manufacture of products.
The capitalized cost, net of accumulated depreciation, associated with molds and dies included in property and equipment at December 31,
2020, and December 31, 2019, was $0 and $9,772, respectively. All property and equipment that was in service during the year ended December
31, 2019, was disposed of during the current period. During the year ended December 31, 2020, we purchased a vehicle for $18,672 and recorded
depreciation expense of $373, leaving a net book value of $18,299 as of December 31, 2020. Depreciation expense is recognized
in amounts equal to the cost of depreciable assets over estimated service lives. Leasehold improvements are amortized over the shorter
of the life of the lease or the service life of the improvements. The straight-line method of depreciation and amortization is followed
for financial reporting purposes. Maintenance, repairs, and renewals that neither materially add to the value of the property nor appreciably
prolong its life are charged to expense as incurred. Gains or losses on dispositions of property and equipment are included in operating
results. Impairment of Long-Lived
Assets We review our long-lived
assets, including intangibles, for impairment when events or changes in circumstances indicate that the carrying value of an asset may
not be recoverable. At each balance sheet date, we evaluate whether events and circumstances have occurred that indicate possible impairment.
We use an estimate of future undiscounted net cash flows from the related asset or group of assets over their remaining life in measuring
whether the assets are recoverable. We did not record expenses for the impairment of long-lived assets during the year ended December
31, 2020 or 2019. Financial Instruments
with Derivative Features We do not hold or issue derivative
instruments for trading purposes. However, we have financial instruments that are considered derivatives or contain embedded features
subject to derivative accounting. Embedded derivatives are valued separately from the host instrument and are recognized as derivative
liabilities in our balance sheet. We measure these instruments at their estimated fair value and recognize changes in their estimated
fair value in results of operations during the period of change. We have estimated the fair value of these embedded derivatives using
a Monte Carlo simulation. The fair values of the derivative instruments are measured each reporting period. Inventories are stated at
the lower of average cost or net realizable value. Cost on manufactured inventories includes labor, material, and overhead. Overhead cost
is based on indirect costs allocated to cost of sales, work-in-process inventory, and finished goods inventory. Indirect overhead costs
have been charged to cost of sales or capitalized as inventory, based on management’s estimate of the benefit of indirect manufacturing
costs to the manufacturing process. Inventories consist solely of finished goods. When there is evidence that the inventory’s
value is less than original cost, the inventory is reduced to market value. We determine market value on current resale amounts and whether
technological obsolescence exists. We will seek agreements with manufacturing customers that require them to purchase their inventory
items in the event they cancel their business with us. From time to time, we will place deposits on inventory
to be delivered in the future. These deposits are carried as a separate balance sheet component and totaled $53,900 (non-related-party)
and $319,333 (related-party) as of December 31, 2020. There were no deposits on inventory as of December 31, 2019. Inventory balances consisted
of the following:
December 31, 2020 December 31, 2019
Finished goods $ 526,372 $ 18,814
Raw materials 40,803 -
Reserves for obsolescence (241,923 ) -
Total $ 325,252 $ 18,814 Stock-Based Compensation We have outstanding stock
options to directors and employees, which are described more fully in Note 13 Stock Options and Warrants Accounting for Stock Issued to Employees Stock-based employee compensation
was $56 and $800 for the years ended December 31, 2020 and 2019, respectively. Income Taxes We use the liability method
of accounting for income taxes. Under the liability method, deferred tax assets and liabilities are determined based on differences between
financial reporting and the tax basis of assets, liabilities, the carry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Research tax credits are recognized as
used. Fair Value of Financial
Instruments The carrying amounts reported
in the accompanying consolidated financial statements for cash, notes payable, and accounts payable approximate fair value because of
the immediate or short-term maturities of these financial instruments. The carrying amounts of our debt obligations approximate fair value. ASC 820-10-15, Fair Value Measurement-Overall-Scope
and Scope Exceptions
Level 1—Level 1 applies to assets or liabilities for which there are quoted prices in active markets for identical assets or liabilities.
Level 2—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Level 3 applies to assets or liabilities for which there are unobservable inputs to the valuation methodology that are significant to the measurement of the fair value of the assets or liabilities.
Accounts payable and related-party payables have fair values that approximate the carrying value due to the short-term nature of these instruments. Derivative liabilities have been valued using level 3 inputs. Accounts payable and related-party payables have fair
values that approximate the carrying value due to the short-term nature of these instruments. Derivative liabilities are measured using
level 3 inputs.
Total Fair Value 31, 2020 Quoted Significant Significant
Derivative liabilities $ 922,654 $ - $ - $ 922,654
Total Fair Value at December 31, 2019 Quoted prices in active markets (Level 1) Significant other observable inputs (Level 2) Significant unobservable inputs (Level 3)
Derivative liabilities $ 894,079 $ - $ - $ 894,079 Loss Per Share Basic loss per share (EPS)
is calculated by dividing net loss available to common shareholders by the weighted-average number of common shares outstanding during
each period. Diluted EPS is similarly calculated, except that the weighted-average number of common shares outstanding would include common
shares that may be issued subject to existing rights with dilutive potential when applicable. We had 569,029,796 potentially issuable
common shares at December 31, 2019. However, the impacts of the potentially issuable common shares were excluded from the diluted loss
per common shares outstanding given the anti-dilutive effect such shares have on net losses per common share. There were 167,731,552 such
shares included for the year ended December 31, 2020. Short-term Advances We have short-term advances
with various individuals. These advances are due upon demand, carry no interest, and are not collateralized. These advances are classified
as short-term liabilities. Recently Issued Accounting
Pronouncements Recently issued accounting standards that have been
issued or proposed by the FASB or other standards-setting bodies that require adoption and that do not require adoption until a future
date are not expected to have a material impact on our financial statements upon adoption. Reclassification of Prior Year Expenses Certain prior year items have been reclassified to
conform to current year presentation. Notably, $125,733 of employee-related costs previously included in selling, general and administrative
expenses on the consolidated statements of operations have been reclassified and presented as a separate line item.</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nd Realization of Assets</t>
        </is>
      </c>
      <c r="B1" s="2" t="inlineStr">
        <is>
          <t>12 Months Ended</t>
        </is>
      </c>
    </row>
    <row r="2">
      <c r="B2" s="2" t="inlineStr">
        <is>
          <t>Dec. 31, 2020</t>
        </is>
      </c>
    </row>
    <row r="3">
      <c r="A3" s="3" t="inlineStr">
        <is>
          <t>Organization, Consolidation and Presentation of Financial Statements [Abstract]</t>
        </is>
      </c>
    </row>
    <row r="4">
      <c r="A4" s="4" t="inlineStr">
        <is>
          <t>Going Concern and Realization of Assets</t>
        </is>
      </c>
      <c r="B4" s="4" t="inlineStr">
        <is>
          <t>NOTE 3 - GOING CONCERN
AND REALIZATION OF ASSETS In October 2016, we lost
our ability to continue energy drink distribution, our principal source of revenue, after receiving an unfavorable ruling in our suit
against Playboy Enterprises, Inc. The accompanying audited
consolidated financial statements have been prepared in conformity with accounting principles generally accepted in the United States
of America, which contemplate our continuation as a going concern. We had a working capital deficiency of $37,059,342 and $37,994,597
as of December 31, 2020 and 2019, respectively, and a net income (loss) from continuing operations of $78,414 and $(406,558) during the
years ended December 31, 2020 and 2019, respectively. As of December 31, 2020 and 2019, we had an accumulated deficit of $77,929,672 and
$78,461,806, respectively. These conditions raise substantial doubt about our ability to continue as a going concern. Our ability to continue as
a going concern is dependent upon our ability to successfully accomplish our business plan described in the following paragraphs and eventually
attain profitable operations. The accompanying financial statements do not include any adjustments that may be necessary if we are unable
to continue as a going concern. In the coming year, our foreseeable cash requirements
will relate to development of business operations and associated expenses. We may experience a cash shortfall and be required to raise
additional capital. Historically, we have mostly relied upon shareholder
loans and advances to finance operations and growth. Management may raise additional capital by retaining net earnings, if any, or through
future public or private offerings of our stock or loans from private investors, although we cannot assure that we will be able to obtain
such financing. Our failure to do so could have a material and adverse effect upon us and our sharehold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3:33:15Z</dcterms:created>
  <dcterms:modified xmlns:dcterms="http://purl.org/dc/terms/" xmlns:xsi="http://www.w3.org/2001/XMLSchema-instance" xsi:type="dcterms:W3CDTF">2021-05-17T13:33:15Z</dcterms:modified>
</cp:coreProperties>
</file>